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tockholders' Equity and Stock-" sheetId="9" r:id="rId9"/>
    <s:sheet name="Unbilled Receivables and Deferr" sheetId="10" r:id="rId10"/>
    <s:sheet name="Debt" sheetId="11" r:id="rId11"/>
    <s:sheet name="Net Income Per Share" sheetId="12" r:id="rId12"/>
    <s:sheet name="Restructuring Charges" sheetId="13" r:id="rId13"/>
    <s:sheet name="Income Taxes" sheetId="14" r:id="rId14"/>
    <s:sheet name="Segment Information" sheetId="15" r:id="rId15"/>
    <s:sheet name="Goodwill and Acquisition-Relate" sheetId="16" r:id="rId16"/>
    <s:sheet name="Acquisitions" sheetId="17" r:id="rId17"/>
    <s:sheet name="Fair Value Measurements" sheetId="18" r:id="rId18"/>
    <s:sheet name="Recent Accounting Pronouncement" sheetId="19" r:id="rId19"/>
    <s:sheet name="Other Current Assets, Accrued E" sheetId="20" r:id="rId20"/>
    <s:sheet name="Accumulated Other Comprehensive" sheetId="21" r:id="rId21"/>
    <s:sheet name="Basis of Presentation (Policies" sheetId="22" r:id="rId22"/>
    <s:sheet name="Stockholders' Equity and Stoc23" sheetId="23" r:id="rId23"/>
    <s:sheet name="Net Income Per Share (Tables)" sheetId="24" r:id="rId24"/>
    <s:sheet name="Restructuring Charges(Tables)" sheetId="25" r:id="rId25"/>
    <s:sheet name="Segment Information (Tables)" sheetId="26" r:id="rId26"/>
    <s:sheet name="Goodwill and Acquisition-Rela27" sheetId="27" r:id="rId27"/>
    <s:sheet name="Acquisitions (Tables)" sheetId="28" r:id="rId28"/>
    <s:sheet name="Fair Value Measurements (Tables" sheetId="29" r:id="rId29"/>
    <s:sheet name="Other Current Assets, Accrued30" sheetId="30" r:id="rId30"/>
    <s:sheet name="Accumulated Other Comprehensi31" sheetId="31" r:id="rId31"/>
    <s:sheet name="Stockholders' Equity and Stoc32" sheetId="32" r:id="rId32"/>
    <s:sheet name="Stockholders' Equity and Stoc33" sheetId="33" r:id="rId33"/>
    <s:sheet name="Stockholders' Equity and Stoc34" sheetId="34" r:id="rId34"/>
    <s:sheet name="Unbilled Receivables and Defe35" sheetId="35" r:id="rId35"/>
    <s:sheet name="Debt - Additional Information (" sheetId="36" r:id="rId36"/>
    <s:sheet name="Net Income Per Share - Basic an" sheetId="37" r:id="rId37"/>
    <s:sheet name="Net Income Per Share - Addition" sheetId="38" r:id="rId38"/>
    <s:sheet name="Restructuring Charges - Summary" sheetId="39" r:id="rId39"/>
    <s:sheet name="Restructuring Charges- Summary " sheetId="40" r:id="rId40"/>
    <s:sheet name="Restructuring Charges - Additio" sheetId="41" r:id="rId41"/>
    <s:sheet name="Income Taxes - Additional Infor" sheetId="42" r:id="rId42"/>
    <s:sheet name="Segment Information - Additiona" sheetId="43" r:id="rId43"/>
    <s:sheet name="Segment Information - Informati" sheetId="44" r:id="rId44"/>
    <s:sheet name="Goodwill and Acquisition-Rela45" sheetId="45" r:id="rId45"/>
    <s:sheet name="Goodwill and Acquisition-Rela46" sheetId="46" r:id="rId46"/>
    <s:sheet name="Goodwill and Acquisition-Rela47" sheetId="47" r:id="rId47"/>
    <s:sheet name="Goodwill and Acquisition-Rela48" sheetId="48" r:id="rId48"/>
    <s:sheet name="Acquisitions - Additional Infor" sheetId="49" r:id="rId49"/>
    <s:sheet name="Acquisitions - Fair Value of As" sheetId="50" r:id="rId50"/>
    <s:sheet name="Acquisitions Acquisitions - Una" sheetId="51" r:id="rId51"/>
    <s:sheet name="Fair Value Measurements - Addit" sheetId="52" r:id="rId52"/>
    <s:sheet name="Fair Value Measurements - Liabi" sheetId="53" r:id="rId53"/>
    <s:sheet name="Fair Value Measurements - Acqui" sheetId="54" r:id="rId54"/>
    <s:sheet name="Other Current Assets, Accrued55" sheetId="55" r:id="rId55"/>
    <s:sheet name="Other Current Assets, Accrued56" sheetId="56" r:id="rId56"/>
    <s:sheet name="Accumulated Other Comprehensi57" sheetId="57" r:id="rId57"/>
  </s:sheets>
  <s:definedNames/>
  <s:calcPr calcId="124519" calcMode="auto" fullCalcOnLoad="1"/>
</s:workbook>
</file>

<file path=xl/sharedStrings.xml><?xml version="1.0" encoding="utf-8"?>
<sst xmlns="http://schemas.openxmlformats.org/spreadsheetml/2006/main" uniqueCount="505">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LIONBRIDGE TECHNOLOGIES INC /DE/</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Accounts receivable, net of allowance of $250 at June 30, 2015 and December 31, 2014</t>
  </si>
  <si>
    <t>Unbilled receivables</t>
  </si>
  <si>
    <t>Other current assets</t>
  </si>
  <si>
    <t>Total current assets</t>
  </si>
  <si>
    <t>Property and equipment, net</t>
  </si>
  <si>
    <t>Goodwill</t>
  </si>
  <si>
    <t>Acquisition-related intangible assets, net</t>
  </si>
  <si>
    <t>Other assets</t>
  </si>
  <si>
    <t>Total assets</t>
  </si>
  <si>
    <t>Current liabilities:</t>
  </si>
  <si>
    <t>Debt, current portion</t>
  </si>
  <si>
    <t>Accounts payable</t>
  </si>
  <si>
    <t>Accrued compensation and benefits</t>
  </si>
  <si>
    <t>Accrued outsourcing</t>
  </si>
  <si>
    <t>Accrued restructuring</t>
  </si>
  <si>
    <t>Income taxes payable</t>
  </si>
  <si>
    <t>Accrued expenses and other current liabilities</t>
  </si>
  <si>
    <t>Deferred revenue</t>
  </si>
  <si>
    <t>Total current liabilities</t>
  </si>
  <si>
    <t>Long-term debt, net of current portion</t>
  </si>
  <si>
    <t>Deferred income taxes, net of current portion</t>
  </si>
  <si>
    <t>Other long-term liabilities</t>
  </si>
  <si>
    <t>Total liabilities</t>
  </si>
  <si>
    <t>Stockholders’ equity:</t>
  </si>
  <si>
    <t>Preferred stock, $0.01 par value; 5,000,000 shares authorized; no shares issued and outstanding</t>
  </si>
  <si>
    <t>Common stock, $0.01 par value; 100,000,000 shares authorized; 64,502,045 and 63,503,724 shares issued and outstanding at June 30, 2015 and December 31, 2014, respectively</t>
  </si>
  <si>
    <t>Additional paid-in capital</t>
  </si>
  <si>
    <t>Accumulated deficit</t>
  </si>
  <si>
    <t>Accumulated other comprehensive income</t>
  </si>
  <si>
    <t>Total stockholders’ equity</t>
  </si>
  <si>
    <t>Total liabilities and stockholders’ equity</t>
  </si>
  <si>
    <t>Condensed Consolidated Balance Sheets (Unaudited)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4</t>
  </si>
  <si>
    <t>Income Statement [Abstract]</t>
  </si>
  <si>
    <t>Revenue</t>
  </si>
  <si>
    <t>Operating expenses:</t>
  </si>
  <si>
    <t>Cost of revenue (exclusive of depreciation and amortization included below)</t>
  </si>
  <si>
    <t>Sales and marketing</t>
  </si>
  <si>
    <t>General and administrative</t>
  </si>
  <si>
    <t>Research and development</t>
  </si>
  <si>
    <t>Depreciation and amortization</t>
  </si>
  <si>
    <t>Amortization of acquisition-related intangible assets</t>
  </si>
  <si>
    <t>Restructuring and other charges</t>
  </si>
  <si>
    <t>Total operating expenses</t>
  </si>
  <si>
    <t>Income from operations</t>
  </si>
  <si>
    <t>Interest expense:</t>
  </si>
  <si>
    <t>Interest on outstanding debt</t>
  </si>
  <si>
    <t>Amortization of deferred financing charges</t>
  </si>
  <si>
    <t>Interest income</t>
  </si>
  <si>
    <t>Other (income) expense, net</t>
  </si>
  <si>
    <t>Income before income taxes</t>
  </si>
  <si>
    <t>(Benefit from) provision for income taxes</t>
  </si>
  <si>
    <t>Net income</t>
  </si>
  <si>
    <t>Net income per share of common stock:</t>
  </si>
  <si>
    <t>Earnings Per Share, Basic (usd per share)</t>
  </si>
  <si>
    <t>Earnings Per Share, Diluted (usd per share)</t>
  </si>
  <si>
    <t>Weighted average number of common shares outstanding:</t>
  </si>
  <si>
    <t>Basic (shares)</t>
  </si>
  <si>
    <t>Diluted (shares)</t>
  </si>
  <si>
    <t>Condensed Consolidated Statements of Comprehensive Income (Unaudited) - USD ($) $ in Thousands</t>
  </si>
  <si>
    <t>Statement of Comprehensive Income [Abstract]</t>
  </si>
  <si>
    <t>Other comprehensive income (loss):</t>
  </si>
  <si>
    <t>Impact to revalue unfunded projected benefit obligation, net of tax of $0</t>
  </si>
  <si>
    <t>Foreign currency translation adjustment, net of tax of $0</t>
  </si>
  <si>
    <t>Comprehensive income</t>
  </si>
  <si>
    <t>Condensed Consolidated Statements of Comprehensive Income (Unaudited) (Parenthetical) - USD ($) $ in Thousands</t>
  </si>
  <si>
    <t>Impact to revalue unfunded projected benefit obligation, tax</t>
  </si>
  <si>
    <t>Foreign currency translation adjustment, tax</t>
  </si>
  <si>
    <t>Condensed Consolidated Statements of Cash Flows (Unaudited) - USD ($) $ in Thousands</t>
  </si>
  <si>
    <t>Cash flows from operating activities:</t>
  </si>
  <si>
    <t>Adjustments to reconcile net income to net cash (used in) provided by operating activities:</t>
  </si>
  <si>
    <t>Stock-based compensation</t>
  </si>
  <si>
    <t>Non-cash restructuring and other charges</t>
  </si>
  <si>
    <t>Other</t>
  </si>
  <si>
    <t>Changes in operating assets and liabilities, excluding impact of acquisitions:</t>
  </si>
  <si>
    <t>Accounts receivable</t>
  </si>
  <si>
    <t>Income tax payable</t>
  </si>
  <si>
    <t>Accrued expenses and other current liabilities and other long-term liabilities</t>
  </si>
  <si>
    <t>Net cash (used in) provided by operating activities</t>
  </si>
  <si>
    <t>Cash flows from investing activities:</t>
  </si>
  <si>
    <t>Purchases of property and equipment</t>
  </si>
  <si>
    <t>Cash paid for acquisitions, net of cash acquired</t>
  </si>
  <si>
    <t>Net cash used in investing activities</t>
  </si>
  <si>
    <t>Cash flows from financing activities:</t>
  </si>
  <si>
    <t>Proceeds from borrowings on revolving line of credit</t>
  </si>
  <si>
    <t>Payments of borrowings on revolving line of credit</t>
  </si>
  <si>
    <t>Payments of acquired debt</t>
  </si>
  <si>
    <t>Payments of debt issuance costs</t>
  </si>
  <si>
    <t>Payments for share repurchases</t>
  </si>
  <si>
    <t>Proceeds from issuance of common stock under stock option plans</t>
  </si>
  <si>
    <t>Payments of deferred acquisition obligations</t>
  </si>
  <si>
    <t>Payments of capital lease obligations</t>
  </si>
  <si>
    <t>Net cash provided by (used in) financing activities</t>
  </si>
  <si>
    <t>Net decrease in cash and cash equivalents</t>
  </si>
  <si>
    <t>Effects of exchange rate changes on cash and cash equivalents</t>
  </si>
  <si>
    <t>Cash and cash equivalents at beginning of period</t>
  </si>
  <si>
    <t>Cash and cash equivalents at end of period</t>
  </si>
  <si>
    <t>Non-cash activities:</t>
  </si>
  <si>
    <t>Property and equipment included in accounts payable</t>
  </si>
  <si>
    <t>Basis of Presentation</t>
  </si>
  <si>
    <t>Accounting Policies [Abstract]</t>
  </si>
  <si>
    <t>Basis of Presentation Nature of the Business The accompanying consolidated financial statements include the accounts of Lionbridge Technologies, Inc. and its wholly owned subsidiaries (collectively, “Lionbridge” or the “Company”). These financial statements are unaudited. However, in the opinion of management, the consolidated financial statements include all adjustments, all of a normal recurring nature, necessary for the fair statement of results for the periods presented. Interim results are not necessarily indicative of results expected for a full year. The accompanying unaudited consolidated financial statements have been prepared in accordance with the instructions for Form 10-Q and, therefore, do not include all information and footnotes necessary for a complete presentation of the operations, financial position and cash flows of the Company in conformity with U.S. generally accepted accounting principles (“GAAP”). The consolidated balance sheet data as of December 31, 2014 was derived from audited financial statements, but does not include all disclosures required by GAAP for annual financial statements. These statements should be read in conjunction with the Company’s Annual Report on Form 10-K for the year ended December 31, 2014 . The Company’s preparation of financial statements in conformity with GAAP requires management to make estimates and assumptions that affect the reported amount of assets and liabilities and disclosure of contingent assets and liabilities at the dates of the financial statements and the reported amounts of revenues and expenses during the reported periods. Estimates are used (but not limited to) when accounting for collectability of receivables, calculating service revenue using a proportional performance assessment and valuing intangible assets and deferred tax assets. Actual results could differ from these estimates.</t>
  </si>
  <si>
    <t>Stockholders' Equity and Stock-Based Compensation</t>
  </si>
  <si>
    <t>Disclosure of Compensation Related Costs, Share-based Payments [Abstract]</t>
  </si>
  <si>
    <t>Stockholders’ Equity and Stock-Based Compensation Restricted Stock Awards Lionbridge issued 1,616,000 and 120,565 shares of restricted common stock and restricted stock units, respectively, under the Company’s 2011 Stock Incentive Plan, during the six months ended June 30, 2015 representing a fair market value of $9.1 million . Of the total 1,736,565 shares of restricted common stock and restricted stock units issued in the six months ended June 30, 2015 , 1,404,565 have restrictions on disposition which lapse over four years from the date of grant and 332,000 shares of restricted common stock were granted to certain employees through the long-term incentive plan (the “LTIP”) as long-term performance-based stock incentive awards under the Corporation’s 2011 Stock Incentive Plan. Pursuant to the terms of the LTIP, restrictions with respect to the stock will generally lapse upon the achievement of revenue and profitability targets within the two calendar years from and including the year of grant. The grant date fair value of the shares is recognized over the requisite period of performance once achievement of criteria is deemed probable. On a quarterly basis, the Company estimates the likelihood of achieving performance goals and records expense accordingly. Actual results, and future changes in estimates, may differ substantially from the Company’s current estimates. If the targets are not achieved, the shares will be forfeited by the employee in accordance with the forfeiture table per the grant agreements. Stock-based Compensation The Company recognizes expense for stock options, performance-based restricted stock awards and time-based restricted stock awards pursuant to the authoritative guidance. Total compensation expense related to stock options, performance-based restricted stock awards and time-based restricted stock awards are classified in the consolidated statements of operations line items as follows: Three Months Ended Six Months Ended (In thousands) 2015 2014 2015 2014 Cost of revenue $ 16 $ 44 $ 36 $ 64 Sales and marketing 458 517 889 1,038 General and administrative 1,373 1,406 2,695 2,657 Research and development 19 25 36 47 Total stock-based compensation expense $ 1,866 $ 1,992 $ 3,656 $ 3,806 As of June 30, 2015 , future compensation cost related to unvested stock options, less estimated forfeitures, is approximately $1.0 million and will be recognized over an estimated weighted-average period of approximately 2.3 years . Lionbridge currently expects to amortize $13.1 million of unamortized compensation in connection with restricted stock awards outstanding as of June 30, 2015 over an estimated weighted-average period of approximately 2.6 years . Share Repurchasing Program On October 30, 2012, Lionbridge’s Board of Directors authorized a share repurchasing program for up to $18 million over three years commencing in the second quarter of 2013. During the program, the Company is authorized to repurchase Lionbridge common shares with a total value up to $6 million per year, subject to certain market rate conditions. The Company's share repurchases were as follows: Six Months Ended June 30, 2015 June 30, 2014 (In thousands) $ Shares $ Shares Shares repurchased under our share repurchase program $ 1,459 265 $ 2,731 476 Since the program's inception, the Company has repurchased 3.1 million shares for a total value of $12.6 million .</t>
  </si>
  <si>
    <t>Unbilled Receivables and Deferred Revenue</t>
  </si>
  <si>
    <t>Receivables [Abstract]</t>
  </si>
  <si>
    <t>Unbilled Receivables and Deferred Revenue Unbilled receivables generally represent revenue recognized not yet billed. Unbilled receivables are calculated for each individual project based on the proportional delivery of services at the balance sheet date. Billing of amounts in unbilled receivables occurs according to customer-agreed payment schedules or upon completion of specified project milestones. All of Lionbridge’s projects in unbilled receivables are expected to be billed and collected within 1 year. Deferred revenue generally represents advance billings to customers. Deferred revenue is calculated for each individual project and constitutes a performance obligation for which revenue will be recognized as services are delivered.</t>
  </si>
  <si>
    <t>Debt</t>
  </si>
  <si>
    <t>Debt Disclosure [Abstract]</t>
  </si>
  <si>
    <t>Debt On January 2, 2015, the Company amended and restated the Company's Credit Agreement with HSBC Bank, as Administrative Agent and a lender, and a syndicate of other lenders (the “Amended and Restated Credit Agreement”). The Amended and Restated Credit Agreement includes a $100 million senior secured revolving credit facility, which includes a $10 million sublimit for the issuance of standby letters of credit and a $10 million sublimit for swing-line loans and (b) a senior secured term loan facility in an aggregate amount of $35 million . The Company may request, at any time and from time to time, that the revolving credit facility be increased by an amount not to exceed $65 million , dependent upon certain conditions. The interest rates are in the range of Prime Rate plus 0.25% — 1.00% or LIBOR plus 1.25% — 2.00% (at the Company’s discretion), depending on certain conditions. Both facilities expire after five years from the date of entering into the Amended and Restated Credit Agreement, after which time the Company may need to secure new financing. The Company cannot assure that it will be able to secure new financing, or financing on terms that are acceptable. At June 30, 2015 , $60.7 million was outstanding on the senior secured revolving credit facility, which is fully denominated in the Euro, with an interest rate of 1.81% . At June 30, 2015 , $33.5 million was outstanding on the senior secured term loan facility, of which $7.3 million is denominated in the Euro, with an interest rate of 1.94% . The debt is being serviced primarily in Ireland as the Company believes Ireland will continue to generate sufficient earnings in future periods allowing the Company to pay down the debt. The fair value of total debt approximates its current value of $94.2 million at June 30, 2015 and would be classified as a Level 2 fair value measurement due to the use of inputs based on similar liabilities in the market. The Company is required to maintain leverage and fixed charge coverage ratios and to comply with other covenants in the Amended and Restated Credit Agreement. The leverage ratio is calculated by dividing the Company’s total outstanding indebtedness at each quarter end by its adjusted earnings before interest, taxes, depreciation and certain other non-cash expenses during the four consecutive quarterly periods then ended. The fixed charge coverage ratio is calculated by dividing the Company’s adjusted earnings before interest, taxes, depreciation and certain other non-cash expenses minus capital expenditures for each consecutive four quarterly periods by its interest paid and cash paid on taxes during each such consecutive four quarterly periods. The Company was in compliance with both of these ratios as well as all other covenants as of June 30, 2015 .</t>
  </si>
  <si>
    <t>Net Income Per Share</t>
  </si>
  <si>
    <t>Earnings Per Share [Abstract]</t>
  </si>
  <si>
    <t>Net Income per Share Basic earnings per share is computed by dividing net income by the weighted-average number of shares of common stock outstanding. For the purposes of calculating diluted earnings per share, the denominator includes both the weighted-average number of shares of common stock outstanding and the number of dilutive common stock equivalents such as stock options and unvested restricted stock, as determined using the treasury stock method. Shares used in calculating basic and diluted earnings per share for the three and six months ended June 30, 2015 and 2014 , respectively, are as follows: Three Months Ended Six Months Ended (In thousands) 2015 2014 2015 2014 Weighted-average number of shares of common stock outstanding-basic 60,584 60,523 60,447 60,372 Dilutive common stock equivalents relating to options and restricted stock 1,823 2,887 1,794 3,143 Weighted-average number of shares of common stock outstanding-diluted 62,407 63,410 62,241 63,515 Options and unvested restricted stock to purchase 0.1 million and 0.3 million shares of common stock for the three months ended June 30, 2015 and 2014 , respectively, and 0.1 million and 0.3 million shares of common stock for the six months ended June 30, 2015 and 2014 , respectively, were not included in the calculation of diluted net income per share as their effect would be anti-dilutive.</t>
  </si>
  <si>
    <t>Restructuring Charges</t>
  </si>
  <si>
    <t>Restructuring and Related Activities [Abstract]</t>
  </si>
  <si>
    <t>Restructuring Charges The following table summarizes the restructuring charges for the six months ended June 30, 2015 and 2014 , respectively: Six Months Ended (In thousands) 2015 2014 Restructuring charges recorded for reduction in workforce and other $ 4,602 $ 930 Changes in estimated liabilities and restructuring charges recorded for vacated facility/lease termination 148 138 Total restructuring charges recorded $ 4,750 $ 1,068 Cash payments related to liabilities recorded on exit or disposal activities $ 4,964 $ 1,152 For the six months ended June 30, 2015 , the Company recorded within the GLC segment restructuring charges for workforce reductions, vacated facilities and changes in estimated liabilities for a previously vacated facility in order to reflect changes in initial estimates of a sublease arrangement due to current economic conditions are recorded pursuant to the guidance of ASC 420, “Exit or Disposal Cost Obligations” (“ASC 420”) and ASC 712, “Compensation—Nonretirement Postemployment Benefits” (“ASC 712”), and related literature. The cash payments are primarily related to the Company's GLC segment. For the six months ended June 30, 2014 , the Company recorded within the GLC and GES segments restructuring charges for workforce reductions and changes in estimated liabilities for a previously vacated facility in order to reflect changes in initial estimates of a sublease arrangement due to current economic conditions are recorded pursuant to the guidance of ASC 420, “Exit or Disposal Cost Obligations” (“ASC 420”) and ASC 712, “Compensation—Nonretirement Postemployment Benefits” (“ASC 712”), and related literature. These charges were offset by reductions in expense related to changes in the estimated fair value of contingent consideration from the E5 acquisition in 2013 and deferred consideration from the acquisition of PRI in 2012. The cash payments are primarily related to the Company's GLC segment. The following table summarizes the restructuring accrual activity for the six months ended June 30, 2015 and 2014 , respectively, by category: (In thousands) 2015 2014 Beginning balance, January 1 $ 4,821 $ 2,807 Employee related matters: Restructuring charges recorded 4,602 930 Cash payments (4,727 ) (1,029 ) Net employee severance activity (125 ) (99 ) Vacated facility/Lease termination: Restructuring charges recorded 153 — Changes in estimated liabilities (5 ) 138 Cash payments (237 ) (123 ) Net vacated facility/lease termination activity (89 ) 15 Ending balance, June 30 $ 4,607 $ 2,723 At June 30, 2015 , the Company’s consolidated balance sheet includes accruals totaling $4.6 million related to employee termination costs and vacated facilities. Lionbridge currently anticipates that approximately $3.0 million of these will be fully paid within twelve months. The remaining $1.6 million relates to lease obligations on unused facilities expiring through 2026 and employee related matters and is included in other long-term liabilities on the Company’s consolidated balance sheet.</t>
  </si>
  <si>
    <t>Income Taxes</t>
  </si>
  <si>
    <t>Income Tax Disclosure [Abstract]</t>
  </si>
  <si>
    <t>Income Taxes The provision for income taxes for the three months ended June 30, 2015 and 2014 was a benefit of $0.6 million and provision of $1.1 million , respectively. The provision for income taxes for the six months ended June 30, 2015 and 2014 was $0.4 million and $1.5 million , respectively. The tax provision for the three and six months ended June 30, 2015 consisted primarily of taxes on income in foreign jurisdictions, interest and penalties recorded in relation to the Company’s uncertain tax positions. In addition the Company recorded a discrete benefit recognized in the quarter of approximately $1.4 million related to the release of certain existing reserves for uncertain tax positions, primarily due to a favorable tax ruling in India. The tax provision for the three and six months ended June 30, 2014 consisted primarily of taxes on income in foreign jurisdictions, interest, and penalties recorded in relation to the Company's uncertain tax positions. The balance of unrecognized tax benefits at June 30, 2015 , not including interest and penalties, was $3.0 million , which, if recognized, would affect the effective income tax rate in future periods. Lionbridge also recognizes interest and penalties related to unrecognized tax benefits in tax expense. At June 30, 2015 , Lionbridge had approximately $0.8 million of interest and penalties accrued related to unrecognized tax benefits. The Company believes that it is reasonably possible that approximately $0.9 million of its unrecognized tax benefits, consisting of several items in various jurisdictions, may be recognized within the next twelve months. The Company conducts business globally and in the normal course of business is subject to examination by local, state and federal jurisdictions in the United States as well as in multiple foreign jurisdictions. Currently, no Internal Revenue Service audits are underway and audits in Canada, China, Finland, and India are in varying stages of completion. Open audit years are dependent upon the tax jurisdiction and range from 2003 to present. At June 30, 2015 , no provision for U.S. income and foreign withholding taxes has been made for unrepatriated foreign earnings because it is expected that such earnings will be reinvested indefinitely. Lionbridge’s management has evaluated the positive and negative evidence as it relates to the realizability of its deferred tax assets. Under the applicable accounting standards, management has considered Lionbridge’s history of losses in the United States, Germany, Spain, and a number of other jurisdictions, and concluded that it is more-likely-than-not that Lionbridge will not generate sufficient future taxable income to benefit from the tax assets prior to their expiration in those jurisdictions. Accordingly, full valuation allowances have been maintained against those tax assets. As a result, no income tax benefit has been recorded for the losses incurred in the U.S. and certain foreign jurisdictions during the six months ended June 30, 2015 .</t>
  </si>
  <si>
    <t>Segment Information</t>
  </si>
  <si>
    <t>Segment Reporting [Abstract]</t>
  </si>
  <si>
    <t>Operating Segments Lionbridge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the Company's Chief Executive Officer. The Company identifies such segments primarily based on nature of services delivered. The Company considered qualitative factors, including the economic characteristics of each operating segment to determine if any qualified for aggregation. More specifically, the Company evaluated the economic characteristics, the nature of products and services, the methods used to provide services, the types of customers, and the nature of the corresponding regulatory environment of its operating segments. As a result, the Company identified the following three reportable segments: Global Language and Content ("GLC")—this segment translates, localizes and adapts clients’ content and products to meet the language, cultural, technical and industry-specific requirements of users in local markets throughout the world. As part of its GLC solutions, Lionbridge also provides global marketing services, creates and translates technical documentation for clients who market to and support customers in global markets and provides engineering and drafting services. Lionbridge GLC solutions utilize the Company’s cloud-based technology platforms and applications, its crowd based translation resources and its global service delivery model, which make the translation, localization and content management processes more efficient for Lionbridge and its clients. Global Enterprise Solutions ("GES")—this segment tests applications and online search results to help clients deliver high-quality, relevant applications and content in global markets. The Company’s GES solutions ensure the quality, usability, relevance and performance of clients’ web applications, content, software, search engines, and technology products content globally. As part of its GES offering, Lionbridge also provides specialized professional crowdsourcing services including search relevance testing, in-country testing for mobile devices, and data management solutions. Interpretation—this segment provides interpretation services for government, business and healthcare organizations that require experienced linguists to facilitate communication. Lionbridge provides interpretation communication services in more than 360 languages and dialects, including onsite interpretation and over-the-phone interpretation services. The Company’s internal reporting does not include the allocation of certain expenses to the operating segments but instead includes those other expenses in unallocated corporate and other expense. Unallocated expenses primarily include corporate expenses, such as interest expense, restructuring, impairment and other charges, foreign exchange gains and losses and governance expenses, as well as finance, information technology, human resources, legal, treasury and marketing expenses. The Company determines whether a cost is charged to a particular business segment or is retained as an unallocated cost based on whether the cost relates to a corporate function or to a direct expense associated with the particular business segment. For example, corporate finance, corporate information technology and corporate human resource expenses are unallocated, whereas operating segment finance, information technology and human resource expenses are charged to the applicable operating segment. The table below presents information about the Company’s segment data for the three and six months ended June 30, 2015 and 2014 . Asset information by reportable segment is not reported, since the Company does not produce such information internally. (In thousands) GLC GES Interpretation Corporate and Other Total Three Months Ended June 30, 2015 External revenue $ 103,079 $ 34,889 $ 5,793 $ — $ 143,761 Cost of revenue (exclusive of depreciation and amortization) 64,806 24,190 5,302 — 94,298 Depreciation and amortization including amortization of acquisition-related intangible assets 1,826 689 9 795 3,319 Other operating expenses 24,474 4,136 474 — 29,084 Segment contribution 11,973 5,874 8 (795 ) 17,060 Interest expense and other unallocated items — — — (12,203 ) (12,203 ) Income (loss) before income taxes 11,973 5,874 8 (12,998 ) 4,857 Benefit from income taxes — — — (646 ) (646 ) Net income (loss) $ 11,973 $ 5,874 $ 8 $ (12,352 ) $ 5,503 Three Months Ended June 30, 2014 External revenue $ 87,651 $ 36,689 $ 6,198 $ — $ 130,538 Cost of revenue (exclusive of depreciation and amortization) 58,665 26,004 5,202 — 89,871 Depreciation and amortization including amortization of acquisition-related intangible assets 1,290 801 10 601 2,702 Other operating expenses 19,261 5,380 424 — 25,065 Segment contribution 8,435 4,504 562 (601 ) 12,900 Interest expense and other unallocated items — — — (8,044 ) (8,044 ) Income (loss) before income taxes 8,435 4,504 562 (8,645 ) 4,856 Provision for income taxes — — — 1,066 1,066 Net income (loss) $ 8,435 $ 4,504 $ 562 $ (9,711 ) $ 3,790 Six Months Ended June 30, 2015 External revenue $ 200,881 $ 68,361 $ 11,326 $ — $ 280,568 Cost of revenue (exclusive of depreciation and amortization) 127,292 47,441 10,115 — 184,848 Depreciation and amortization including amortization of acquisition-related intangible assets 3,575 1,390 18 1,585 6,568 Other operating expenses 48,298 8,903 1,095 — 58,296 Segment contribution 21,716 10,627 98 (1,585 ) 30,856 Interest expense and other unallocated items — — — (21,832 ) (21,832 ) Income (loss) before income taxes 21,716 10,627 98 (23,417 ) 9,024 Provision for income taxes — — — 426 426 Net income (loss) $ 21,716 $ 10,627 $ 98 $ (23,843 ) $ 8,598 Six Months Ended June 30, 2014 External revenue $ 169,067 $ 69,961 $ 11,715 $ — $ 250,743 Cost of revenue (exclusive of depreciation and amortization) 113,387 49,663 9,901 — 172,951 Depreciation and amortization including amortization of acquisition-related intangible assets 2,552 1,599 18 1,180 5,349 Other operating expenses 38,240 10,494 849 — 49,583 Segment contribution 14,888 8,205 947 (1,180 ) 22,860 Interest expense and other unallocated items — — — (15,674 ) (15,674 ) Income (loss) before income taxes 14,888 8,205 947 (16,854 ) 7,186 Provision for income taxes — — — 1,514 1,514 Net income (loss) $ 14,888 $ 8,205 $ 947 $ (18,368 ) $ 5,672</t>
  </si>
  <si>
    <t>Goodwill and Acquisition-Related Intangible Assets</t>
  </si>
  <si>
    <t>Goodwill and Intangible Assets Disclosure [Abstract]</t>
  </si>
  <si>
    <t>Goodwill and Acquisition-Related Intangible Assets Lionbridge assesses the impairment of goodwill and acquisition-related intangible assets whenever events or changes in circumstances indicate that the carrying value may not be recoverable. Such events or conditions could include an economic downturn in the industries to which Lionbridge provides services; increased competition; an increase in operating or other costs; additional volatility in international currencies; the pace of technological improvements; or other information regarding Lionbridge’s market value, such as a reduction in stock price to a price near or below the book value of the Company for an extended period of time. When Lionbridge determines that the carrying value of goodwill may not be recoverable based upon one or more of these indicators of impairment, the Company initially assesses any impairment using fair value measurements based on projected discounted cash flow valuation models and the market approach. In addition, goodwill is reviewed for impairment on an annual basis. At December 31, 2014 , the Company performed its annual test of goodwill to determine if an impairment existed. This test determined that each reporting unit’s fair value substantially exceeded the carrying value of the net assets of each respective reporting unit, using projected discounted cash flow modeling and the market approach. As a result, no impairment was recorded for the year ended December 31, 2014 . There were no events or changes in circumstances during the six months ended June 30, 2015 which indicated that an assessment of the impairment of goodwill and acquisition-related intangible assets was required. The Company evaluates whether there has been impairment in the carrying value of its long-lived assets if circumstances indicate that a possible impairment may exist. Impairment in the carrying value of an asset is assessed when the undiscounted expected future operating cash flows derived from the asset grouping are less than its carrying value. If it is determined that the asset group is impaired then it is written down to its estimated fair value. Factors that could lead to an impairment of its long-lived assets include a worsening in customer attrition rates compared to historical attrition rates, lower than initially anticipated cash flows associated with customer relationships, significant underperformance relative to historical or projected future operating results, significant changes in the manner of use of the acquired assets or the strategy for our overall business, identification of other impaired assets within a reporting unit, disposition of a significant portion of an operating segment, significant negative industry or economic trends, significant decline in our stock price for a sustained period and a decline in our market capitalization relative to net book value. Intangible assets arose from acquisitions made prior to 2011 and the acquisitions of Productive Resources ("PRI") in June 2012, Virtual Solutions, Inc. ("VSI") in November 2012, E5 Global Holdings, Inc. ("E5") in October 2013, Darwin Zone, S.A. ("Darwin") in May 2014, Clay Tablet ("CTT") in October 2014 and CLS Communication ("CLS") in January 2015. Intangibles arising from acquisitions made prior to 2011 are being amortized using an economic consumption method over an estimated useful life of; (i) 3 to 12 year for customer relationships, (ii) 3 to 5 years for customer contracts and (iii) 1 to 4 years for acquired technology. Intangibles arising from the acquisitions of PRI, VSI, E5, Darwin and CTT are being amortized on a straight-line basis and CLS is being amortized using an economic consumption method over the estimated useful life of; (i) 1 to 10 years for acquired technology, (ii) 2 to 15 years for customer relationships, (iii) 1 to 5 years for non-compete agreements and (iv) 1 to 2 years for trademarks. The following table summarizes acquisition-related intangible assets at June 30, 2015 and December 31, 2014 , respectively: June 30, 2015 (In thousands) Gross Carrying Value Accumulated Amortization Effect of foreign exchange rates Balance Acquired customer relationships $ 75,560 $ (33,191 ) $ (2,281 ) $ 40,088 Acquired customer contracts 14,000 (14,000 ) — — Acquired technology 5,447 (3,592 ) (8 ) 1,847 Non-compete agreements 1,675 (985 ) — 690 Acquired trademark and trade names 3,338 (406 ) (210 ) 2,722 $ 100,020 $ (52,174 ) $ (2,499 ) $ 45,347 December 31, 2014 (In thousands) Gross Carrying Value Accumulated Amortization Effect of foreign exchange rates Balance Acquired customer relationships $ 41,240 $ (31,989 ) $ — $ 9,251 Acquired customer contracts 14,000 (14,000 ) — — Acquired technology 5,327 (3,272 ) — 2,055 Non-compete agreements 1,675 (819 ) — 856 Acquired trademark and trade names 178 (108 ) — 70 $ 62,420 $ (50,188 ) $ — $ 12,232 Lionbridge currently expects to amortize the following remaining amounts of acquisition-related intangible assets held at June 30, 2015 in the fiscal periods as follows: Year ending December 31, (in thousands) 2015 $ 1,995 2016 4,050 2017 4,533 2018 3,792 2019 3,768 2020 and thereafter 27,209 $ 45,347 A rollforward of goodwill is as follows: (In thousands) GLC GES Interpretation Total Balance at December 31, 2014 $ 7,606 $ 14,331 $ — $ 21,937 Acquisition of CLS 42,702 — — 42,702 Effect of foreign exchange rates (2,852 ) — — (2,852 ) Balance at June 30, 2015 $ 47,456 $ 14,331 $ — $ 61,787</t>
  </si>
  <si>
    <t>Acquisitions</t>
  </si>
  <si>
    <t>Business Combinations [Abstract]</t>
  </si>
  <si>
    <t>Acquisitions CLS Communication Language Services Holding AG On January 7, 2015, the Company acquired CLS Communication Language Services Holding AG ("CLS"), a global language service provider headquartered in Switzerland. The transaction was effected through the purchase of (a) 100% of the outstanding shares of Tuscany Holding AG, a holding company that holds 68.9% of the outstanding shares of CLS Holding and (b) 31.1% of the shares of CLS Corporate Language Services Holding AG held by certain management sellers. The Company made an initial cash payment of approximately Fr.71.8 million Swiss Francs, or approximately $71.3 million U.S. Dollars (at the January 7, 2015 exchange rate). The acquisition gives the Company the ability to address growing demand for the Company's GLC segment offerings of integrated, technology-enabled translation solutions in the financial services, public sector and life sciences markets. As such CLS is included in the Company's GLC operating segment. The total preliminary acquisition date fair value of the consideration transferred was estimated at $70.6 million . The assets and liabilities associated with CLS were recorded at their fair values as of the acquisition date and the amounts as follows: (In thousands) Cash $ 6,246 Accounts receivable 11,381 Unbilled receivables and other current assets 3,521 Property and equipment 2,454 Intangible assets 37,600 Goodwill 42,702 Other assets 515 Total assets 104,419 Debt (6,622 ) Accounts payable (2,624 ) Accrued expenses, accrued outsourcing, income taxes payable, deferred revenue and other current liabilities (11,513 ) Long-term liabilities (8,413 ) Deferred tax liabilities (4,700 ) Fair value of total consideration transferred $ 70,547 Since the preliminary valuation performed in the first quarter of 2015, the Company recorded $43.4 million to goodwill related to the acquisition of CLS on January 7, 2015, and recorded adjustments to the preliminary valuation of assets and liabilities, resulting in a net decrease to goodwill of approximately $0.7 million in June 2015. The decrease in goodwill of $0.7 million was primarily due to changes in working capital based on new information obtained by the Company. Intangible assets acquired totaling $37.6 million include customer relationships of $34.3 million , trade names of $3.2 million and developed technology of $0.1 million . The estimated fair value attributed to the customer relationships was determined based upon a discounted cash flow forecast. Cash flows were discounted at a rate of 18.9% . The fair value of the customer relationships will be amortized over a period of 15 years on an economic consumption method, which approximates the pattern in which the economic benefits of the acquired customer list are expected to be realized. The fair value of the trade names will be amortized over 5 years on an economic consumption method, which approximates the pattern in which the economic benefits of the non-compete agreement is expected to be realized. Goodwill represents the excess of the purchase price over the fair values of the net tangible and intangible assets acquired and is primarily the result of expected synergies. None of the goodwill or identifiable intangibles associated with this transaction will be deductible for tax purposes. The values assigned to the acquired assets and liabilities are based on preliminary estimates of fair value available as of the date of this filing and will be adjusted upon completion of final valuations of certain assets and liabilities. Any changes in these fair values could potentially result in an adjustment to the goodwill recorded for this transaction. CLS accounts for its pension plan for Swiss employees, which is administered by an independent pension fund, similar to a defined contribution plan under Swiss law. Since participants of the plan are entitled to a defined rate of interest on contributions made, the plan meets the criteria for a defined benefit plan under U.S. GAAP. The independent pension fund is a multi-employer plan with unrestricted joint liability for all participating companies, the economic interest in the Swiss pension plan’s overfunding or underfunding is allocated to each participating company based on an allocation key determined by the plan. U.S. GAAP requires an employer to recognize the funded status of the defined benefit plan on the balance sheet, which the Company has presented in other long-term liabilities on the Company's consolidated balance sheet at June 30, 2015 . The funded status may vary from year to year due to changes in the fair value of plan assets and variations on the underlying assumptions in the plan. At June 30, 2015 , the Company believes that it will not be required to pay future obligations based on the overall plan’s current funded status under Swiss law. During the six months ended June 30, 2015 , the Company made $0.7 million of contributions to this plan. Transaction costs related to this acquisition were approximately $1.6 million during the six months ended June 30, 2015 and are included in “Restructuring and other charges” in the Company’s consolidated statement of operations. The unaudited pro forma information presented in the following table summarizes the Company’s consolidated results of operations for the periods presented as if the acquisition of CLS had occurred on January 1, 2014. The pro forma financial information is presented for comparative purposes only and is not necessarily indicative of the results of operations that actually would have been achieved if the acquisition had taken place at the beginning of 2014 , nor is it intended to be a projection of future results. Three Months Ended Six Months Ended (In thousands, except per share amounts) 2014 2014 Revenue $ 152,803 $ 295,273 Net income $ 4,558 $ 7,209 Basic earnings per share $ 0.08 $ 0.12 Diluted earnings per share $ 0.07 $ 0.11 Since the date of the acquisition, January 7, 2015, the Company recorded $40.4 million of revenue attributable to CLS within the Company's consolidated financial statements. Since the date of acquisition, earnings attributable to CLS were not material to the Company's consolidated financial statements.</t>
  </si>
  <si>
    <t>Fair Value Measurements</t>
  </si>
  <si>
    <t>Fair Value Disclosures [Abstract]</t>
  </si>
  <si>
    <t>Fair Value Measurements ASC 820 – Fair Value Measurements and Disclosures (“ASC 820”) provides a framework for measuring fair value and requires expanded disclosures regarding fair value measurements. ASC 820 defines fair value as the price that would be received for an asset or the exit price that would be paid to transfer a liability in the principal or most advantageous market in an orderly transaction between market participants on the measurement date. ASC 820 also establishes a fair value hierarchy which requires an entity to maximize the use of observable inputs, where available. The following summarizes the three levels of inputs required by the standard that Lionbridge uses to measure fair value, as well as the assets and liabilities that the Company values using those levels of inputs. Level 1: Quoted prices in active markets for identical assets or liabilities. Lionbridge did not have any financial assets and liabilities as of June 30, 2015 designated as Level 1.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As a result of the PRI acquisition in 2012 Lionbridge acquired a $2.0 million promissory note, using an interest rate similar to quoted market rates for a similar liability, to be paid in three installments and matured in June 2015. Level 3: Unobservable inputs that are supported by little or no market activity and that are significant to the fair value of the assets or liabilities. Lionbridge has contingent and deferred consideration assumed as a result of the VSI and CTT acquisitions of $0.9 million as of June 30, 2015 and has contingent and deferred consideration assumed as a result of the VSI and CTT acquisitions of $1.8 million as of December 31, 2014 designated as Level 3. The Company’s contingent purchase consideration is valued by probability weighting expected payment scenarios and then applying a discount based on the present value of the future cash flow streams. This liability is classified as Level 3 because the probability weighting of future payment scenarios is based on assumptions developed by management. The Company determined a probability weighting that is weighted towards VSI achieving the revenue target at the time of acquisition and the discount rate that is based on the company’s weighted average cost of capital which is then adjusted for the time value of money. The probability weighting was adjusted during the year ended December 31, 2014 as the actual results provided the Company with more reliable information to weight the probability scenarios. The range of probability of achievement weighting was 70% — 78% . This adjustment resulted in a $0.1 million increase to the contingent consideration during the year ended December 31, 2014. The discount rate of 17% has remained consistent during the six months ended June 30, 2015 . The Company believes that any probable changes during future periods to these assumptions will not have a material effect on the contingent considerations. Liabilities measured at fair value on a recurring basis consisted of the following: June 30, 2015 (in thousands) Level 1 Level 2 Level 3 Total Liabilities Accrued acquisition payments $ — $ — $ 928 $ 928 Total liabilities carried at fair value $ — $ — $ 928 $ 928 December 31, 2014 (in thousands) Level 1 Level 2 Level 3 Total Liabilities Accrued acquisition payments $ — $ 663 $ 1,126 $ 1,789 Accrued acquisition payments, long-term portion — — 624 624 Total liabilities carried at fair value $ — $ 663 $ 1,750 $ 2,413 Changes in the fair value of the Company’s Level 3 acquisition related liabilities during the six months ended June 30, 2015 were as follows: (In thousands) June 30, 2015 Fair value at the beginning of the period $ 1,750 Fair value of deferred consideration obligations 1,289 Payments of deferred consideration obligations (2,111 ) Fair value at the end of the period $ 928</t>
  </si>
  <si>
    <t>Recent Accounting Pronouncements</t>
  </si>
  <si>
    <t>Accounting Changes and Error Corrections [Abstract]</t>
  </si>
  <si>
    <t>Recent Accounting Pronouncements In May 2014, the Financial Accounting Standards Board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new standard will be effective for annual reporting periods beginning after December 15, 2016, including interim periods within that reporting period. For Lionbridge, the standard will be effective in the first quarter of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On July 9, 2015, the FASB approved the deferral of the new standard's effective date by one year. The new standard now would be effective for annual reporting periods beginning after December 15, 2017. The FASB will permit companies to adopt the new standard early, but not before the original effective date of December 15, 2016. In April 2015, the FASB issued new accounting guidance related to simplifying the presentation of debt issuance costs. This standard amends existing guidance to require the presentation of debt issuance costs in the balance sheet as a deduction from the carrying amount of the related debt liability instead of a deferred charge, consistent with debt discounts. It is effective for annual reporting periods beginning after December 15, 2015, but early adoption is permitted. The Company is in the process of evaluating the impact the adoption of this standard will have on the consolidated financial statements and footnote disclosures. Other new pronouncements issued but not effective until after June 30, 2015 are not expected to have a material impact on our financial position, results of operations or liquidity.</t>
  </si>
  <si>
    <t>Other Current Assets, Accrued Expenses and Other Current Liabilities and Other Long-Term Liabilities</t>
  </si>
  <si>
    <t>Organization, Consolidation and Presentation of Financial Statements [Abstract]</t>
  </si>
  <si>
    <t>Other Current Assets, Accrued Expenses and Other Current Liabilities and Other Long-Term Liabilities The following table presents the components of selected balance sheet items as of June 30, 2015 and December 31, 2014 : (In thousands) June 30, December 31, Other current assets: Deferred project costs $ 2,800 $ 2,555 Prepaid income tax 3,743 3,009 Other prepaid expenses 5,903 2,787 Deferred tax asset, current portion 1,148 1,148 Other current assets 2,401 2,591 Total other current assets $ 15,995 $ 12,090 Accrued expenses and other current liabilities: Accrued acquisition payments $ 928 $ 1,789 Accrued customer volume discounts 1,096 384 Other accrued expenses 4,592 5,962 Deferred tax liability, current portion 1,501 1,167 Other current liabilities 1,593 1,183 Total accrued expenses and other current liabilities $ 9,710 $ 10,485 Other long-term liabilities: Pension and post retirement obligations, net of current portion $ 11,666 $ 2,427 Accrued acquisition payments, net of current portion — 624 Accrued income tax uncertainties 3,006 4,572 Accrued restructuring, net of current portion 1,560 1,329 Deferred rent 2,587 2,493 Other 2,139 2,341 Total other long-term liabilities $ 20,958 $ 13,786 In connection with the lease of the Company's headquarters in Waltham, Massachusetts executed in March 2014, the Company's landlord funded $2.7 million in leasehold improvements during 2014. The capitalized leasehold improvements are being amortized over eleven years , the original life of the lease, and are reflected in property and equipment, net on the consolidated balance sheets. The leasehold improvements funded by the landlord are treated as lease incentives. Accordingly, the $2.7 million funded by the landlord was recorded as a deferred rent liability and is reflected in other long-term liabilities on the consolidated balance sheets. The deferred rent liability is being amortized over eleven years , the remaining life of the lease.</t>
  </si>
  <si>
    <t>Accumulated Other Comprehensive Income</t>
  </si>
  <si>
    <t>Equity [Abstract]</t>
  </si>
  <si>
    <t>Accumulated Other Comprehensive Income Accumulated other comprehensive income consisted of the following at June 30, 2015 and December 31, 2014 , respectively: (In thousands) June 30, December 31, Cumulative foreign currency translation adjustments $ 12,282 $ 16,183 Unfunded projected benefit obligation 583 581 Accumulative other comprehensive income $ 12,865 $ 16,764</t>
  </si>
  <si>
    <t>Basis of Presentation (Policies)</t>
  </si>
  <si>
    <t>Nature of the Business</t>
  </si>
  <si>
    <t>Nature of the Business The accompanying consolidated financial statements include the accounts of Lionbridge Technologies, Inc. and its wholly owned subsidiaries (collectively, “Lionbridge” or the “Company”). These financial statements are unaudited. However, in the opinion of management, the consolidated financial statements include all adjustments, all of a normal recurring nature, necessary for the fair statement of results for the periods presented. Interim results are not necessarily indicative of results expected for a full year. The accompanying unaudited consolidated financial statements have been prepared in accordance with the instructions for Form 10-Q and, therefore, do not include all information and footnotes necessary for a complete presentation of the operations, financial position and cash flows of the Company in conformity with U.S. generally accepted accounting principles (“GAAP”). The consolidated balance sheet data as of December 31, 2014 was derived from audited financial statements, but does not include all disclosures required by GAAP for annual financial statements. These statements should be read in conjunction with the Company’s Annual Report on Form 10-K for the year ended December 31, 2014 . The Company’s preparation of financial statements in conformity with GAAP requires management to make estimates and assumptions that affect the reported amount of assets and liabilities and disclosure of contingent assets and liabilities at the dates of the financial statements and the reported amounts of revenues and expenses during the reported periods. Estimates are used (but not limited to) when accounting for collectability of receivables, calculating service revenue using a proportional performance assessment and valuing intangible assets and deferred tax assets. Actual results could differ from these estimates.</t>
  </si>
  <si>
    <t>Share-based Compensation</t>
  </si>
  <si>
    <t>Stock-based Compensation The Company recognizes expense for stock options, performance-based restricted stock awards and time-based restricted stock awards pursuant to the authoritative guidance.</t>
  </si>
  <si>
    <t>Goodwill and Intangible Assets</t>
  </si>
  <si>
    <t>Lionbridge assesses the impairment of goodwill and acquisition-related intangible assets whenever events or changes in circumstances indicate that the carrying value may not be recoverable. Such events or conditions could include an economic downturn in the industries to which Lionbridge provides services; increased competition; an increase in operating or other costs; additional volatility in international currencies; the pace of technological improvements; or other information regarding Lionbridge’s market value, such as a reduction in stock price to a price near or below the book value of the Company for an extended period of time. When Lionbridge determines that the carrying value of goodwill may not be recoverable based upon one or more of these indicators of impairment, the Company initially assesses any impairment using fair value measurements based on projected discounted cash flow valuation models and the market approach. In addition, goodwill is reviewed for impairment on an annual basis. At December 31, 2014 , the Company performed its annual test of goodwill to determine if an impairment existed. This test determined that each reporting unit’s fair value substantially exceeded the carrying value of the net assets of each respective reporting unit, using projected discounted cash flow modeling and the market approach. As a result, no impairment was recorded for the year ended December 31, 2014 . There were no events or changes in circumstances during the six months ended June 30, 2015 which indicated that an assessment of the impairment of goodwill and acquisition-related intangible assets was required. The Company evaluates whether there has been impairment in the carrying value of its long-lived assets if circumstances indicate that a possible impairment may exist. Impairment in the carrying value of an asset is assessed when the undiscounted expected future operating cash flows derived from the asset grouping are less than its carrying value. If it is determined that the asset group is impaired then it is written down to its estimated fair value. Factors that could lead to an impairment of its long-lived assets include a worsening in customer attrition rates compared to historical attrition rates, lower than initially anticipated cash flows associated with customer relationships, significant underperformance relative to historical or projected future operating results, significant changes in the manner of use of the acquired assets or the strategy for our overall business, identification of other impaired assets within a reporting unit, disposition of a significant portion of an operating segment, significant negative industry or economic trends, significant decline in our stock price for a sustained period and a decline in our market capitalization relative to net book value.</t>
  </si>
  <si>
    <t>Stockholders' Equity and Stock-Based Compensation (Tables)</t>
  </si>
  <si>
    <t>Stock-Based Compensation Expense</t>
  </si>
  <si>
    <t>Total compensation expense related to stock options, performance-based restricted stock awards and time-based restricted stock awards are classified in the consolidated statements of operations line items as follows: Three Months Ended Six Months Ended (In thousands) 2015 2014 2015 2014 Cost of revenue $ 16 $ 44 $ 36 $ 64 Sales and marketing 458 517 889 1,038 General and administrative 1,373 1,406 2,695 2,657 Research and development 19 25 36 47 Total stock-based compensation expense $ 1,866 $ 1,992 $ 3,656 $ 3,806</t>
  </si>
  <si>
    <t>Summary of Purchases</t>
  </si>
  <si>
    <t>The Company's share repurchases were as follows: Six Months Ended June 30, 2015 June 30, 2014 (In thousands) $ Shares $ Shares Shares repurchased under our share repurchase program $ 1,459 265 $ 2,731 476</t>
  </si>
  <si>
    <t>Net Income Per Share (Tables)</t>
  </si>
  <si>
    <t>Basic and Diluted Earnings per Share</t>
  </si>
  <si>
    <t>Shares used in calculating basic and diluted earnings per share for the three and six months ended June 30, 2015 and 2014 , respectively, are as follows: Three Months Ended Six Months Ended (In thousands) 2015 2014 2015 2014 Weighted-average number of shares of common stock outstanding-basic 60,584 60,523 60,447 60,372 Dilutive common stock equivalents relating to options and restricted stock 1,823 2,887 1,794 3,143 Weighted-average number of shares of common stock outstanding-diluted 62,407 63,410 62,241 63,515</t>
  </si>
  <si>
    <t>Restructuring Charges(Tables)</t>
  </si>
  <si>
    <t>Restructuring and Related Costs</t>
  </si>
  <si>
    <t>The following table summarizes the restructuring charges for the six months ended June 30, 2015 and 2014 , respectively: Six Months Ended (In thousands) 2015 2014 Restructuring charges recorded for reduction in workforce and other $ 4,602 $ 930 Changes in estimated liabilities and restructuring charges recorded for vacated facility/lease termination 148 138 Total restructuring charges recorded $ 4,750 $ 1,068 Cash payments related to liabilities recorded on exit or disposal activities $ 4,964 $ 1,152</t>
  </si>
  <si>
    <t>Summary of Restructuring Accrual Activity</t>
  </si>
  <si>
    <t>The following table summarizes the restructuring accrual activity for the six months ended June 30, 2015 and 2014 , respectively, by category: (In thousands) 2015 2014 Beginning balance, January 1 $ 4,821 $ 2,807 Employee related matters: Restructuring charges recorded 4,602 930 Cash payments (4,727 ) (1,029 ) Net employee severance activity (125 ) (99 ) Vacated facility/Lease termination: Restructuring charges recorded 153 — Changes in estimated liabilities (5 ) 138 Cash payments (237 ) (123 ) Net vacated facility/lease termination activity (89 ) 15 Ending balance, June 30 $ 4,607 $ 2,723</t>
  </si>
  <si>
    <t>Segment Information (Tables)</t>
  </si>
  <si>
    <t>Information about Company's Segment Data</t>
  </si>
  <si>
    <t>The table below presents information about the Company’s segment data for the three and six months ended June 30, 2015 and 2014 . Asset information by reportable segment is not reported, since the Company does not produce such information internally. (In thousands) GLC GES Interpretation Corporate and Other Total Three Months Ended June 30, 2015 External revenue $ 103,079 $ 34,889 $ 5,793 $ — $ 143,761 Cost of revenue (exclusive of depreciation and amortization) 64,806 24,190 5,302 — 94,298 Depreciation and amortization including amortization of acquisition-related intangible assets 1,826 689 9 795 3,319 Other operating expenses 24,474 4,136 474 — 29,084 Segment contribution 11,973 5,874 8 (795 ) 17,060 Interest expense and other unallocated items — — — (12,203 ) (12,203 ) Income (loss) before income taxes 11,973 5,874 8 (12,998 ) 4,857 Benefit from income taxes — — — (646 ) (646 ) Net income (loss) $ 11,973 $ 5,874 $ 8 $ (12,352 ) $ 5,503 Three Months Ended June 30, 2014 External revenue $ 87,651 $ 36,689 $ 6,198 $ — $ 130,538 Cost of revenue (exclusive of depreciation and amortization) 58,665 26,004 5,202 — 89,871 Depreciation and amortization including amortization of acquisition-related intangible assets 1,290 801 10 601 2,702 Other operating expenses 19,261 5,380 424 — 25,065 Segment contribution 8,435 4,504 562 (601 ) 12,900 Interest expense and other unallocated items — — — (8,044 ) (8,044 ) Income (loss) before income taxes 8,435 4,504 562 (8,645 ) 4,856 Provision for income taxes — — — 1,066 1,066 Net income (loss) $ 8,435 $ 4,504 $ 562 $ (9,711 ) $ 3,790 Six Months Ended June 30, 2015 External revenue $ 200,881 $ 68,361 $ 11,326 $ — $ 280,568 Cost of revenue (exclusive of depreciation and amortization) 127,292 47,441 10,115 — 184,848 Depreciation and amortization including amortization of acquisition-related intangible assets 3,575 1,390 18 1,585 6,568 Other operating expenses 48,298 8,903 1,095 — 58,296 Segment contribution 21,716 10,627 98 (1,585 ) 30,856 Interest expense and other unallocated items — — — (21,832 ) (21,832 ) Income (loss) before income taxes 21,716 10,627 98 (23,417 ) 9,024 Provision for income taxes — — — 426 426 Net income (loss) $ 21,716 $ 10,627 $ 98 $ (23,843 ) $ 8,598 Six Months Ended June 30, 2014 External revenue $ 169,067 $ 69,961 $ 11,715 $ — $ 250,743 Cost of revenue (exclusive of depreciation and amortization) 113,387 49,663 9,901 — 172,951 Depreciation and amortization including amortization of acquisition-related intangible assets 2,552 1,599 18 1,180 5,349 Other operating expenses 38,240 10,494 849 — 49,583 Segment contribution 14,888 8,205 947 (1,180 ) 22,860 Interest expense and other unallocated items — — — (15,674 ) (15,674 ) Income (loss) before income taxes 14,888 8,205 947 (16,854 ) 7,186 Provision for income taxes — — — 1,514 1,514 Net income (loss) $ 14,888 $ 8,205 $ 947 $ (18,368 ) $ 5,672</t>
  </si>
  <si>
    <t>Goodwill and Acquisition-Related Intangible Assets(Tables)</t>
  </si>
  <si>
    <t>Schedule of Acquisition-Related Intangible Assets</t>
  </si>
  <si>
    <t>The following table summarizes acquisition-related intangible assets at June 30, 2015 and December 31, 2014 , respectively: June 30, 2015 (In thousands) Gross Carrying Value Accumulated Amortization Effect of foreign exchange rates Balance Acquired customer relationships $ 75,560 $ (33,191 ) $ (2,281 ) $ 40,088 Acquired customer contracts 14,000 (14,000 ) — — Acquired technology 5,447 (3,592 ) (8 ) 1,847 Non-compete agreements 1,675 (985 ) — 690 Acquired trademark and trade names 3,338 (406 ) (210 ) 2,722 $ 100,020 $ (52,174 ) $ (2,499 ) $ 45,347 December 31, 2014 (In thousands) Gross Carrying Value Accumulated Amortization Effect of foreign exchange rates Balance Acquired customer relationships $ 41,240 $ (31,989 ) $ — $ 9,251 Acquired customer contracts 14,000 (14,000 ) — — Acquired technology 5,327 (3,272 ) — 2,055 Non-compete agreements 1,675 (819 ) — 856 Acquired trademark and trade names 178 (108 ) — 70 $ 62,420 $ (50,188 ) $ — $ 12,232</t>
  </si>
  <si>
    <t>Amortization of Intangible Assets</t>
  </si>
  <si>
    <t>Lionbridge currently expects to amortize the following remaining amounts of acquisition-related intangible assets held at June 30, 2015 in the fiscal periods as follows: Year ending December 31, (in thousands) 2015 $ 1,995 2016 4,050 2017 4,533 2018 3,792 2019 3,768 2020 and thereafter 27,209 $ 45,347</t>
  </si>
  <si>
    <t>Schedule of Goodwill</t>
  </si>
  <si>
    <t>A rollforward of goodwill is as follows: (In thousands) GLC GES Interpretation Total Balance at December 31, 2014 $ 7,606 $ 14,331 $ — $ 21,937 Acquisition of CLS 42,702 — — 42,702 Effect of foreign exchange rates (2,852 ) — — (2,852 ) Balance at June 30, 2015 $ 47,456 $ 14,331 $ — $ 61,787</t>
  </si>
  <si>
    <t>Acquisitions (Tables)</t>
  </si>
  <si>
    <t>Schedule of Business Acquisitions, by Acquisition</t>
  </si>
  <si>
    <t>The total preliminary acquisition date fair value of the consideration transferred was estimated at $70.6 million . The assets and liabilities associated with CLS were recorded at their fair values as of the acquisition date and the amounts as follows: (In thousands) Cash $ 6,246 Accounts receivable 11,381 Unbilled receivables and other current assets 3,521 Property and equipment 2,454 Intangible assets 37,600 Goodwill 42,702 Other assets 515 Total assets 104,419 Debt (6,622 ) Accounts payable (2,624 ) Accrued expenses, accrued outsourcing, income taxes payable, deferred revenue and other current liabilities (11,513 ) Long-term liabilities (8,413 ) Deferred tax liabilities (4,700 ) Fair value of total consideration transferred $ 70,547</t>
  </si>
  <si>
    <t>Business Acquisition, Pro Forma Information</t>
  </si>
  <si>
    <t>The unaudited pro forma information presented in the following table summarizes the Company’s consolidated results of operations for the periods presented as if the acquisition of CLS had occurred on January 1, 2014. The pro forma financial information is presented for comparative purposes only and is not necessarily indicative of the results of operations that actually would have been achieved if the acquisition had taken place at the beginning of 2014 , nor is it intended to be a projection of future results. Three Months Ended Six Months Ended (In thousands, except per share amounts) 2014 2014 Revenue $ 152,803 $ 295,273 Net income $ 4,558 $ 7,209 Basic earnings per share $ 0.08 $ 0.12 Diluted earnings per share $ 0.07 $ 0.11 The unaudited pro forma information presented in the following table summarizes the Company’s consolidated results of operations for the periods presented as if the acquisition of CLS had occurred on January 1, 2014. The pro forma financial information is presented for comparative purposes only and is not necessarily indicative of the results of operations that actually would have been achieved if the acquisition had taken place at the beginning of 2014 , nor is it intended to be a projection of future results. Three Months Ended Six Months Ended (In thousands, except per share amounts) 2014 2014 Revenue $ 152,803 $ 295,273 Net income $ 4,558 $ 7,209 Basic earnings per share $ 0.08 $ 0.12 Diluted earnings per share $ 0.07 $ 0.11</t>
  </si>
  <si>
    <t>Fair Value Measurements (Tables)</t>
  </si>
  <si>
    <t>Liabilities Carried at Fair Value</t>
  </si>
  <si>
    <t>Liabilities measured at fair value on a recurring basis consisted of the following: June 30, 2015 (in thousands) Level 1 Level 2 Level 3 Total Liabilities Accrued acquisition payments $ — $ — $ 928 $ 928 Total liabilities carried at fair value $ — $ — $ 928 $ 928 December 31, 2014 (in thousands) Level 1 Level 2 Level 3 Total Liabilities Accrued acquisition payments $ — $ 663 $ 1,126 $ 1,789 Accrued acquisition payments, long-term portion — — 624 624 Total liabilities carried at fair value $ — $ 663 $ 1,750 $ 2,413</t>
  </si>
  <si>
    <t>Acquisition Related Obligations Level 3</t>
  </si>
  <si>
    <t>Changes in the fair value of the Company’s Level 3 acquisition related liabilities during the six months ended June 30, 2015 were as follows: (In thousands) June 30, 2015 Fair value at the beginning of the period $ 1,750 Fair value of deferred consideration obligations 1,289 Payments of deferred consideration obligations (2,111 ) Fair value at the end of the period $ 928</t>
  </si>
  <si>
    <t>Other Current Assets, Accrued Expenses and Other Current Liabilities and Other Long-Term Liabilities (Tables)</t>
  </si>
  <si>
    <t>Summary of Selected Balance Sheet Items</t>
  </si>
  <si>
    <t>The following table presents the components of selected balance sheet items as of June 30, 2015 and December 31, 2014 : (In thousands) June 30, December 31, Other current assets: Deferred project costs $ 2,800 $ 2,555 Prepaid income tax 3,743 3,009 Other prepaid expenses 5,903 2,787 Deferred tax asset, current portion 1,148 1,148 Other current assets 2,401 2,591 Total other current assets $ 15,995 $ 12,090 Accrued expenses and other current liabilities: Accrued acquisition payments $ 928 $ 1,789 Accrued customer volume discounts 1,096 384 Other accrued expenses 4,592 5,962 Deferred tax liability, current portion 1,501 1,167 Other current liabilities 1,593 1,183 Total accrued expenses and other current liabilities $ 9,710 $ 10,485 Other long-term liabilities: Pension and post retirement obligations, net of current portion $ 11,666 $ 2,427 Accrued acquisition payments, net of current portion — 624 Accrued income tax uncertainties 3,006 4,572 Accrued restructuring, net of current portion 1,560 1,329 Deferred rent 2,587 2,493 Other 2,139 2,341 Total other long-term liabilities $ 20,958 $ 13,786</t>
  </si>
  <si>
    <t>Accumulated Other Comprehensive Income (Tables)</t>
  </si>
  <si>
    <t>Summary of Accumulated Other Comprehensive Income</t>
  </si>
  <si>
    <t>Accumulated other comprehensive income consisted of the following at June 30, 2015 and December 31, 2014 , respectively: (In thousands) June 30, December 31, Cumulative foreign currency translation adjustments $ 12,282 $ 16,183 Unfunded projected benefit obligation 583 581 Accumulative other comprehensive income $ 12,865 $ 16,764</t>
  </si>
  <si>
    <t>Stockholders' Equity and Stock-Based Compensation - Additional Information (Detail) - USD ($) $ in Millions</t>
  </si>
  <si>
    <t>Oct. 30, 2012</t>
  </si>
  <si>
    <t>Share-based Compensation Arrangement by Share-based Payment Award [Line Items]</t>
  </si>
  <si>
    <t>Number of shares issued</t>
  </si>
  <si>
    <t>Period for lapse of restriction upon achievement of targets</t>
  </si>
  <si>
    <t>2 years</t>
  </si>
  <si>
    <t>Compensation cost related to stock options</t>
  </si>
  <si>
    <t>Estimated weighted average period of recognition of future compensation cost</t>
  </si>
  <si>
    <t>2 years 4 months</t>
  </si>
  <si>
    <t>Shares repurchased under our share repurchase program (shares)</t>
  </si>
  <si>
    <t>Shares repurchased under our share repurchase program</t>
  </si>
  <si>
    <t>Restricted Common Stock [Member]</t>
  </si>
  <si>
    <t>Restricted shares granted to employees</t>
  </si>
  <si>
    <t>Restricted Stock Units [Member]</t>
  </si>
  <si>
    <t>Restricted Stock Awards [Member]</t>
  </si>
  <si>
    <t>Combined fair market value of restricted common stock and restricted stock units</t>
  </si>
  <si>
    <t>2 years 7 months</t>
  </si>
  <si>
    <t>Disposition Which Lapse Over Four Years [Member]</t>
  </si>
  <si>
    <t>Restrictions on disposition shares</t>
  </si>
  <si>
    <t>Restrictions on disposition lapse over from the date of grant</t>
  </si>
  <si>
    <t>4 years</t>
  </si>
  <si>
    <t>2012 Share Repurchase Program [Member]</t>
  </si>
  <si>
    <t>Amount authorized to the share repurchasing program</t>
  </si>
  <si>
    <t>Duration of share repurchasing program</t>
  </si>
  <si>
    <t>3 years</t>
  </si>
  <si>
    <t>Authorization of Company to repurchase Lionbridge common shares</t>
  </si>
  <si>
    <t>Stockholders' Equity and Stock-Based Compensation - Stock-Based Compensation Expense (Detail) - USD ($) $ in Thousands</t>
  </si>
  <si>
    <t>Employee Service Share-based Compensation, Allocation of Recognized Period Costs [Line Items]</t>
  </si>
  <si>
    <t>Stock-based compensation expense</t>
  </si>
  <si>
    <t>Cost of Revenue [Member]</t>
  </si>
  <si>
    <t>Sales and Marketing [Member]</t>
  </si>
  <si>
    <t>General and Administrative [Member]</t>
  </si>
  <si>
    <t>Research and Development [Member]</t>
  </si>
  <si>
    <t>Stockholders' Equity and Stock-Based Compensation - Summary of Purchases (Detail) - USD ($) shares in Thousands, $ in Thousands</t>
  </si>
  <si>
    <t>32 Months Ended</t>
  </si>
  <si>
    <t>Equity, Class of Treasury Stock [Line Items]</t>
  </si>
  <si>
    <t>2015 Shares Repurchase Program [Member]</t>
  </si>
  <si>
    <t>2014 Shares Repurchase Program [Member]</t>
  </si>
  <si>
    <t>Unbilled Receivables and Deferred Revenue - Additional Information (Detail)</t>
  </si>
  <si>
    <t>Unbilled receivables are expected to be billed and collected</t>
  </si>
  <si>
    <t>1 year</t>
  </si>
  <si>
    <t>Debt - Additional Information (Detail) - USD ($)</t>
  </si>
  <si>
    <t>Jan. 02, 2015</t>
  </si>
  <si>
    <t>Oct. 30, 2013</t>
  </si>
  <si>
    <t>Line of Credit Facility [Line Items]</t>
  </si>
  <si>
    <t>Amended and restated credit agreement</t>
  </si>
  <si>
    <t>Secured Long-term Debt, Noncurrent</t>
  </si>
  <si>
    <t>Revolving credit facility increased amount limit</t>
  </si>
  <si>
    <t>Description of variable rate basis</t>
  </si>
  <si>
    <t>Prime or LIBOR</t>
  </si>
  <si>
    <t>Line of Credit Facility, Expiration Period</t>
  </si>
  <si>
    <t>5 years</t>
  </si>
  <si>
    <t>Credit agreement outstanding</t>
  </si>
  <si>
    <t>Credit agreement interest rate</t>
  </si>
  <si>
    <t>1.81%</t>
  </si>
  <si>
    <t>Long-term Debt</t>
  </si>
  <si>
    <t>Long-term Debt, Percentage Bearing Fixed Interest, Percentage Rate</t>
  </si>
  <si>
    <t>1.94%</t>
  </si>
  <si>
    <t>Fair value of debt</t>
  </si>
  <si>
    <t>Standby Letters of Credit [Member]</t>
  </si>
  <si>
    <t>Swingline Loan [Member]</t>
  </si>
  <si>
    <t>Minimum [Member] | Prime Rate [Member]</t>
  </si>
  <si>
    <t>Interest rate for revolving credit facility</t>
  </si>
  <si>
    <t>0.25%</t>
  </si>
  <si>
    <t>Minimum [Member] | London Interbank Offered Rate (LIBOR) [Member]</t>
  </si>
  <si>
    <t>1.25%</t>
  </si>
  <si>
    <t>Maximum [Member] | Prime Rate [Member]</t>
  </si>
  <si>
    <t>1.00%</t>
  </si>
  <si>
    <t>Maximum [Member] | London Interbank Offered Rate (LIBOR) [Member]</t>
  </si>
  <si>
    <t>2.00%</t>
  </si>
  <si>
    <t>Euro Denomination in USD [Member]</t>
  </si>
  <si>
    <t>Net Income Per Share - Basic and Diluted Earnings per Share (Detail) - shares shares in Thousands</t>
  </si>
  <si>
    <t>Weighted average number of shares of common stock outstanding-basic (shares)</t>
  </si>
  <si>
    <t>Dilutive common stock equivalents relating to options and restricted stock (shares)</t>
  </si>
  <si>
    <t>Weighted average number of shares of common stock outstanding-diluted (shares)</t>
  </si>
  <si>
    <t>Net Income Per Share - Additional Information (Detail) - shares shares in Millions</t>
  </si>
  <si>
    <t>Options and unvested restricted stock to purchase</t>
  </si>
  <si>
    <t>Restructuring Charges - Summary of Restructuring Charges Recorded (Details) - USD ($) $ in Thousands</t>
  </si>
  <si>
    <t>Restructuring Cost and Reserve [Line Items]</t>
  </si>
  <si>
    <t>Restructuring charges recorded</t>
  </si>
  <si>
    <t>Payments for Restructuring</t>
  </si>
  <si>
    <t>Employee Severance [Member]</t>
  </si>
  <si>
    <t>Vacated Facility/Lease Termination [Member]</t>
  </si>
  <si>
    <t>Restructuring charges, net of changes in estimated liabilities</t>
  </si>
  <si>
    <t>Restructuring Charges- Summary of Restructuring Accrual Activity (Detail) - USD ($) $ in Thousands</t>
  </si>
  <si>
    <t>Restructuring Reserve [Roll Forward]</t>
  </si>
  <si>
    <t>Beginning balance</t>
  </si>
  <si>
    <t>Cash payments related to liabilities recorded on exit or disposal activities</t>
  </si>
  <si>
    <t>Ending balance</t>
  </si>
  <si>
    <t>Restructuring Accrual Activity</t>
  </si>
  <si>
    <t>Revision of estimated liabilities</t>
  </si>
  <si>
    <t>Restructuring Charges - Additional Information (Detail) - USD ($) $ in Thousands</t>
  </si>
  <si>
    <t>Dec. 31, 2013</t>
  </si>
  <si>
    <t>Anticipated payment of accruals related to employee termination costs and vacated facilities</t>
  </si>
  <si>
    <t>Restructuring and related activities amount expected to be utilized in next fiscal year</t>
  </si>
  <si>
    <t>Lease Obligation on Unused Facilities [Member]</t>
  </si>
  <si>
    <t>Restructuring reserve on unused facility expiration year</t>
  </si>
  <si>
    <t>Income Taxes - Additional Information (Detail) - USD ($)</t>
  </si>
  <si>
    <t>Income Tax Contingency [Line Items]</t>
  </si>
  <si>
    <t>Recognized Tax Benefit</t>
  </si>
  <si>
    <t>Unrecognized tax benefits</t>
  </si>
  <si>
    <t>Unrecognized tax benefits, interest and penalties accrued</t>
  </si>
  <si>
    <t>Unrecognized Tax Benefits, Expected to be Recognized, Next Twelve Months</t>
  </si>
  <si>
    <t>Provision for income and foreign withholding taxes</t>
  </si>
  <si>
    <t>Income tax benefit</t>
  </si>
  <si>
    <t>Minimum [Member]</t>
  </si>
  <si>
    <t>Open audit year</t>
  </si>
  <si>
    <t>Maximum [Member]</t>
  </si>
  <si>
    <t>Segment Information - Additional Information (Detail) - 6 months ended Jun. 30, 2015</t>
  </si>
  <si>
    <t>SegmentLanguage</t>
  </si>
  <si>
    <t>Business segments</t>
  </si>
  <si>
    <t>Number of languages | Language</t>
  </si>
  <si>
    <t>Segment Information - Information about Company's Segment Data (Detail) - USD ($) $ in Thousands</t>
  </si>
  <si>
    <t>Segment Reporting Information [Line Items]</t>
  </si>
  <si>
    <t>External revenue</t>
  </si>
  <si>
    <t>Cost of revenue (exclusive of depreciation and amortization)</t>
  </si>
  <si>
    <t>Depreciation and amortization including amortization of acquisition-related intangible assets</t>
  </si>
  <si>
    <t>Other operating expenses</t>
  </si>
  <si>
    <t>Segment contribution</t>
  </si>
  <si>
    <t>Interest expense and other unallocated items</t>
  </si>
  <si>
    <t>Net income (loss)</t>
  </si>
  <si>
    <t>GLC Segment [Member]</t>
  </si>
  <si>
    <t>GES Segment [Member]</t>
  </si>
  <si>
    <t>Interpretation Segment [Member]</t>
  </si>
  <si>
    <t>Corporate and Other [Member]</t>
  </si>
  <si>
    <t>Goodwill and Acquisition-Related Intangible Assets - Additional Information (Detail) - USD ($)</t>
  </si>
  <si>
    <t>12 Months Ended</t>
  </si>
  <si>
    <t>Finite-Lived Intangible Assets [Line Items]</t>
  </si>
  <si>
    <t>Recorded impairment charges</t>
  </si>
  <si>
    <t>Minimum [Member] | Acquired customer relationships [Member] | Acquisitions Prior to 2011 [Member]</t>
  </si>
  <si>
    <t>Estimated useful life of intangible assets</t>
  </si>
  <si>
    <t>Minimum [Member] | Acquired customer relationships [Member] | PRI, VSI, E5 and Darwin [Member]</t>
  </si>
  <si>
    <t>Minimum [Member] | Acquired customer contracts [Member] | Acquisitions Prior to 2011 [Member]</t>
  </si>
  <si>
    <t>Minimum [Member] | Acquired technology [Member] | Acquisitions Prior to 2011 [Member]</t>
  </si>
  <si>
    <t>Minimum [Member] | Acquired technology [Member] | PRI, VSI, E5 and Darwin [Member]</t>
  </si>
  <si>
    <t>Minimum [Member] | Non-compete agreements [Member] | PRI, VSI, E5 and Darwin [Member]</t>
  </si>
  <si>
    <t>Minimum [Member] | Acquired trademarks [Member] | PRI, VSI, E5 and Darwin [Member]</t>
  </si>
  <si>
    <t>Maximum [Member] | Acquired customer relationships [Member] | Acquisitions Prior to 2011 [Member]</t>
  </si>
  <si>
    <t>12 years</t>
  </si>
  <si>
    <t>Maximum [Member] | Acquired customer relationships [Member] | PRI, VSI, E5 and Darwin [Member]</t>
  </si>
  <si>
    <t>15 years</t>
  </si>
  <si>
    <t>Maximum [Member] | Acquired customer contracts [Member] | Acquisitions Prior to 2011 [Member]</t>
  </si>
  <si>
    <t>Maximum [Member] | Acquired technology [Member] | Acquisitions Prior to 2011 [Member]</t>
  </si>
  <si>
    <t>Maximum [Member] | Acquired technology [Member] | PRI, VSI, E5 and Darwin [Member]</t>
  </si>
  <si>
    <t>10 years</t>
  </si>
  <si>
    <t>Maximum [Member] | Non-compete agreements [Member] | PRI, VSI, E5 and Darwin [Member]</t>
  </si>
  <si>
    <t>Maximum [Member] | Acquired trademarks [Member] | PRI, VSI, E5 and Darwin [Member]</t>
  </si>
  <si>
    <t>Goodwill and Acquisition-Related Intangible Assets - Summary of Acquisition-Related Intangible Assets (Detail) - USD ($) $ in Thousands</t>
  </si>
  <si>
    <t>Gross Carrying Value</t>
  </si>
  <si>
    <t>Accumulated Amortization</t>
  </si>
  <si>
    <t>Effect of foreign exchange rates</t>
  </si>
  <si>
    <t>Balance</t>
  </si>
  <si>
    <t>Acquired customer relationships [Member]</t>
  </si>
  <si>
    <t>Acquired customer contracts [Member]</t>
  </si>
  <si>
    <t>Acquired technology [Member]</t>
  </si>
  <si>
    <t>Non-compete agreements [Member]</t>
  </si>
  <si>
    <t>Acquired trademarks [Member]</t>
  </si>
  <si>
    <t>Goodwill and Acquisition-Related Intangible Assets- Amortization of Intangible Assets (Detail) - USD ($) $ in Thousands</t>
  </si>
  <si>
    <t>2020 and thereafter</t>
  </si>
  <si>
    <t>Goodwill and Acquisition-Related Intangible Assets - Goodwill Rollforward (Details) $ in Thousands</t>
  </si>
  <si>
    <t>Jun. 30, 2015USD ($)</t>
  </si>
  <si>
    <t>Goodwill [Roll Forward]</t>
  </si>
  <si>
    <t>Acquisition of CLS</t>
  </si>
  <si>
    <t>Interpretations Segment [Member]</t>
  </si>
  <si>
    <t>Darwin [Member] | GLC Segment [Member]</t>
  </si>
  <si>
    <t>Acquisitions - Additional Information (Detail) $ in Thousands, SFr in Millions</t>
  </si>
  <si>
    <t>Jan. 07, 2015USD ($)</t>
  </si>
  <si>
    <t>Jan. 07, 2015CHF (SFr)</t>
  </si>
  <si>
    <t>Business Acquisition [Line Items]</t>
  </si>
  <si>
    <t>Goodwill, Purchase Accounting Adjustments</t>
  </si>
  <si>
    <t>Defined Benefit Plan, Contributions by Employer</t>
  </si>
  <si>
    <t>Tuscany Holding AG [Member]</t>
  </si>
  <si>
    <t>Company acquired shares, percentage</t>
  </si>
  <si>
    <t>100.00%</t>
  </si>
  <si>
    <t>Acquisition by cash payment</t>
  </si>
  <si>
    <t>Total acquisition date fair value of the consideration</t>
  </si>
  <si>
    <t>CLS Holding [Member]</t>
  </si>
  <si>
    <t>68.90%</t>
  </si>
  <si>
    <t>CLS Corporate Language Services Holding AG [Member]</t>
  </si>
  <si>
    <t>31.10%</t>
  </si>
  <si>
    <t>Unadjusted Goodwill</t>
  </si>
  <si>
    <t>Acquired intangible assets</t>
  </si>
  <si>
    <t>Percentage of discounted cash flows</t>
  </si>
  <si>
    <t>18.90%</t>
  </si>
  <si>
    <t>Business Combination, Acquisition Related Costs</t>
  </si>
  <si>
    <t>Pro forma revenue</t>
  </si>
  <si>
    <t>CLS Corporate Language Services Holding AG [Member] | Acquired customer relationships [Member]</t>
  </si>
  <si>
    <t>Acquired finite lived intangible assets amortization period</t>
  </si>
  <si>
    <t>CLS Corporate Language Services Holding AG [Member] | Trade Names [Member]</t>
  </si>
  <si>
    <t>CLS Corporate Language Services Holding AG [Member] | Developed Technology Rights [Member]</t>
  </si>
  <si>
    <t>SWISS EXCHANGE [Member] | Tuscany Holding AG [Member]</t>
  </si>
  <si>
    <t>Acquisition by cash payment | SFr</t>
  </si>
  <si>
    <t>Acquisitions - Fair Value of Assets and Liabilities Recorded as of the Acquisition Date (Detail) - USD ($) $ in Thousands</t>
  </si>
  <si>
    <t>Jan. 07, 2015</t>
  </si>
  <si>
    <t>Cash</t>
  </si>
  <si>
    <t>Unbilled receivables and other current assets</t>
  </si>
  <si>
    <t>Property and equipment</t>
  </si>
  <si>
    <t>Intangible assets</t>
  </si>
  <si>
    <t>Accrued expenses, accrued outsourcing, income taxes payable, deferred revenue and other current liabilities</t>
  </si>
  <si>
    <t>Long-term liabilities</t>
  </si>
  <si>
    <t>Deferred tax liabilities</t>
  </si>
  <si>
    <t>Fair value of total consideration transferred</t>
  </si>
  <si>
    <t>Acquisitions Acquisitions - Unaudited Pro Forma Consolidated Results of Operations (Detail) - USD ($) $ / shares in Units, $ in Thousands</t>
  </si>
  <si>
    <t>Fair Value Measurements - Additional Information (Detail)</t>
  </si>
  <si>
    <t>Jun. 30, 2014USD ($)</t>
  </si>
  <si>
    <t>Dec. 31, 2013USD ($)Installment</t>
  </si>
  <si>
    <t>Dec. 31, 2014USD ($)</t>
  </si>
  <si>
    <t>Fair Value, Balance Sheet Grouping, Financial Statement Captions [Line Items]</t>
  </si>
  <si>
    <t>Virtual Solutions [Member]</t>
  </si>
  <si>
    <t>Percentage of Discounted Cash Flows Attributable to Contingent Consideration</t>
  </si>
  <si>
    <t>17.00%</t>
  </si>
  <si>
    <t>Level 1 [Member]</t>
  </si>
  <si>
    <t>Financial liabilities fair value disclosure</t>
  </si>
  <si>
    <t>Financial assets fair value disclosure</t>
  </si>
  <si>
    <t>Level 2 [Member] | Productive Resources, LLC (PRI) [Member]</t>
  </si>
  <si>
    <t>Acquisition costs</t>
  </si>
  <si>
    <t>Number of installments | Installment</t>
  </si>
  <si>
    <t>Maturity date</t>
  </si>
  <si>
    <t>2015-06</t>
  </si>
  <si>
    <t>Level 3 [Member]</t>
  </si>
  <si>
    <t>Contingent consideration</t>
  </si>
  <si>
    <t>Level 3 [Member] | Virtual Solutions Inc and Clay Tablet and CLS [Member]</t>
  </si>
  <si>
    <t>Level 3 [Member] | VSI and E5 [Member]</t>
  </si>
  <si>
    <t>Level 3 [Member] | VSI [Member]</t>
  </si>
  <si>
    <t>Minimum [Member] | Virtual Solutions [Member]</t>
  </si>
  <si>
    <t>Probability of Achievement Weighting</t>
  </si>
  <si>
    <t>70.00%</t>
  </si>
  <si>
    <t>Maximum [Member] | Virtual Solutions [Member]</t>
  </si>
  <si>
    <t>78.00%</t>
  </si>
  <si>
    <t>Fair Value Measurements - Liabilities Carried at Fair Value (Detail) - USD ($) $ in Thousands</t>
  </si>
  <si>
    <t>Other accrued expenses and other current liabilities:</t>
  </si>
  <si>
    <t>Accrued acquisition payments</t>
  </si>
  <si>
    <t>Fair value measured on recurring basis [Member]</t>
  </si>
  <si>
    <t>Other long-term liabilities:</t>
  </si>
  <si>
    <t>Total liabilities carried at fair value</t>
  </si>
  <si>
    <t>Fair value measured on recurring basis [Member] | Accrued acquisition payments [Member]</t>
  </si>
  <si>
    <t>Accrued acquisition payments, long-term portion</t>
  </si>
  <si>
    <t>Level 2 [Member] | Fair value measured on recurring basis [Member]</t>
  </si>
  <si>
    <t>Level 2 [Member] | Fair value measured on recurring basis [Member] | Accrued acquisition payments [Member]</t>
  </si>
  <si>
    <t>Level 3 [Member] | Fair value measured on recurring basis [Member]</t>
  </si>
  <si>
    <t>Level 3 [Member] | Fair value measured on recurring basis [Member] | Accrued acquisition payments [Member]</t>
  </si>
  <si>
    <t>Fair Value Measurements - Acquisition Related Obligations Level 3 (Detail) - Level 3 [Member] $ in Thousands</t>
  </si>
  <si>
    <t>Fair Value, Net Derivative Asset (Liability) Measured on Recurring Basis [Roll Forward]</t>
  </si>
  <si>
    <t>Fair value at beginning of period</t>
  </si>
  <si>
    <t>Fair value at the end of the period</t>
  </si>
  <si>
    <t>Deferred Consideration Obligation [Member]</t>
  </si>
  <si>
    <t>Payments of deferred consideration obligations</t>
  </si>
  <si>
    <t>CLS Corporate Language Services Holding AG [Member] | Deferred Consideration Obligation [Member]</t>
  </si>
  <si>
    <t>Other Current Assets, Accrued Expenses and Other Current Liabilities and Other Long-Term Liabilities - Summary of Selected Balance Sheet Items (Detail) - USD ($) $ in Thousands</t>
  </si>
  <si>
    <t>Other current assets:</t>
  </si>
  <si>
    <t>Deferred project costs</t>
  </si>
  <si>
    <t>Prepaid income tax</t>
  </si>
  <si>
    <t>Other prepaid expenses</t>
  </si>
  <si>
    <t>Deferred tax asset, current portion</t>
  </si>
  <si>
    <t>Total other current assets</t>
  </si>
  <si>
    <t>Accrued expenses and other current liabilities:</t>
  </si>
  <si>
    <t>Accrued customer volume discounts</t>
  </si>
  <si>
    <t>Other accrued expenses</t>
  </si>
  <si>
    <t>Deferred tax liability, current portion</t>
  </si>
  <si>
    <t>Other current liabilities</t>
  </si>
  <si>
    <t>Total accrued expenses and other current liabilities</t>
  </si>
  <si>
    <t>Pension and post retirement obligations, net of current portion</t>
  </si>
  <si>
    <t>Accrued acquisition payments, net of current portion</t>
  </si>
  <si>
    <t>Accrued income tax uncertainties</t>
  </si>
  <si>
    <t>Accrued restructuring, net of current portion</t>
  </si>
  <si>
    <t>Deferred rent</t>
  </si>
  <si>
    <t>Total other long-term liabilities</t>
  </si>
  <si>
    <t>Other Current Assets, Accrued Expenses and Other Current Liabilities and Other Long-Term Liabilities - Leasehold Improvements and Deferred Rent Liability (Details) - Mar. 31, 2014 - USD ($) $ in Millions</t>
  </si>
  <si>
    <t>Total</t>
  </si>
  <si>
    <t>Waltham [Member]</t>
  </si>
  <si>
    <t>Deferred Rent Liability [Line Items]</t>
  </si>
  <si>
    <t>Leasehold Improvements, Gross</t>
  </si>
  <si>
    <t>Lease inducement liability</t>
  </si>
  <si>
    <t>Leasehold Improvements [Member]</t>
  </si>
  <si>
    <t>Property, Plant and Equipment, Useful Life</t>
  </si>
  <si>
    <t>11 years</t>
  </si>
  <si>
    <t>Accumulated Other Comprehensive Income - Summary of Accumulated Other Comprehensive Income (Detail) - USD ($) $ in Thousands</t>
  </si>
  <si>
    <t>Cumulative foreign currency translation adjustments</t>
  </si>
  <si>
    <t>Unfunded projected benefit obligation</t>
  </si>
  <si>
    <t>Accumulative other comprehensive incom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SFr &quot;#,##0.0_);_(&quot;SFr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058299</v>
      </c>
    </row>
    <row r="11" spans="1:3">
      <c s="4" r="A11" t="s">
        <v>17</v>
      </c>
      <c s="4" r="B11" t="s">
        <v>18</v>
      </c>
    </row>
    <row r="12" spans="1:3">
      <c s="4" r="A12" t="s">
        <v>19</v>
      </c>
      <c s="4" r="B12" t="s">
        <v>20</v>
      </c>
    </row>
    <row r="13" spans="1:3">
      <c s="4" r="A13" t="s">
        <v>21</v>
      </c>
      <c s="5" r="C13" t="n">
        <v>64512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6100</v>
      </c>
      <c s="7" r="C3" t="n">
        <v>36893</v>
      </c>
    </row>
    <row r="4" spans="1:3">
      <c s="4" r="A4" t="s">
        <v>26</v>
      </c>
      <c s="5" r="B4" t="n">
        <v>87721</v>
      </c>
      <c s="5" r="C4" t="n">
        <v>66479</v>
      </c>
    </row>
    <row r="5" spans="1:3">
      <c s="4" r="A5" t="s">
        <v>27</v>
      </c>
      <c s="5" r="B5" t="n">
        <v>27148</v>
      </c>
      <c s="5" r="C5" t="n">
        <v>25843</v>
      </c>
    </row>
    <row r="6" spans="1:3">
      <c s="4" r="A6" t="s">
        <v>28</v>
      </c>
      <c s="5" r="B6" t="n">
        <v>15995</v>
      </c>
      <c s="5" r="C6" t="n">
        <v>12090</v>
      </c>
    </row>
    <row r="7" spans="1:3">
      <c s="4" r="A7" t="s">
        <v>29</v>
      </c>
      <c s="5" r="B7" t="n">
        <v>156964</v>
      </c>
      <c s="5" r="C7" t="n">
        <v>141305</v>
      </c>
    </row>
    <row r="8" spans="1:3">
      <c s="4" r="A8" t="s">
        <v>30</v>
      </c>
      <c s="5" r="B8" t="n">
        <v>26296</v>
      </c>
      <c s="5" r="C8" t="n">
        <v>23622</v>
      </c>
    </row>
    <row r="9" spans="1:3">
      <c s="4" r="A9" t="s">
        <v>31</v>
      </c>
      <c s="5" r="B9" t="n">
        <v>61787</v>
      </c>
      <c s="5" r="C9" t="n">
        <v>21937</v>
      </c>
    </row>
    <row r="10" spans="1:3">
      <c s="4" r="A10" t="s">
        <v>32</v>
      </c>
      <c s="5" r="B10" t="n">
        <v>45347</v>
      </c>
      <c s="5" r="C10" t="n">
        <v>12232</v>
      </c>
    </row>
    <row r="11" spans="1:3">
      <c s="4" r="A11" t="s">
        <v>33</v>
      </c>
      <c s="5" r="B11" t="n">
        <v>7129</v>
      </c>
      <c s="5" r="C11" t="n">
        <v>5677</v>
      </c>
    </row>
    <row r="12" spans="1:3">
      <c s="4" r="A12" t="s">
        <v>34</v>
      </c>
      <c s="5" r="B12" t="n">
        <v>297523</v>
      </c>
      <c s="5" r="C12" t="n">
        <v>204773</v>
      </c>
    </row>
    <row r="13" spans="1:3">
      <c s="3" r="A13" t="s">
        <v>35</v>
      </c>
    </row>
    <row r="14" spans="1:3">
      <c s="4" r="A14" t="s">
        <v>36</v>
      </c>
      <c s="5" r="B14" t="n">
        <v>2844</v>
      </c>
      <c s="5" r="C14" t="n">
        <v>0</v>
      </c>
    </row>
    <row r="15" spans="1:3">
      <c s="4" r="A15" t="s">
        <v>37</v>
      </c>
      <c s="5" r="B15" t="n">
        <v>28110</v>
      </c>
      <c s="5" r="C15" t="n">
        <v>21885</v>
      </c>
    </row>
    <row r="16" spans="1:3">
      <c s="4" r="A16" t="s">
        <v>38</v>
      </c>
      <c s="5" r="B16" t="n">
        <v>22472</v>
      </c>
      <c s="5" r="C16" t="n">
        <v>17249</v>
      </c>
    </row>
    <row r="17" spans="1:3">
      <c s="4" r="A17" t="s">
        <v>39</v>
      </c>
      <c s="5" r="B17" t="n">
        <v>11689</v>
      </c>
      <c s="5" r="C17" t="n">
        <v>10429</v>
      </c>
    </row>
    <row r="18" spans="1:3">
      <c s="4" r="A18" t="s">
        <v>40</v>
      </c>
      <c s="5" r="B18" t="n">
        <v>3047</v>
      </c>
      <c s="5" r="C18" t="n">
        <v>3492</v>
      </c>
    </row>
    <row r="19" spans="1:3">
      <c s="4" r="A19" t="s">
        <v>41</v>
      </c>
      <c s="5" r="B19" t="n">
        <v>2293</v>
      </c>
      <c s="5" r="C19" t="n">
        <v>2123</v>
      </c>
    </row>
    <row r="20" spans="1:3">
      <c s="4" r="A20" t="s">
        <v>42</v>
      </c>
      <c s="5" r="B20" t="n">
        <v>9710</v>
      </c>
      <c s="5" r="C20" t="n">
        <v>10485</v>
      </c>
    </row>
    <row r="21" spans="1:3">
      <c s="4" r="A21" t="s">
        <v>43</v>
      </c>
      <c s="5" r="B21" t="n">
        <v>10132</v>
      </c>
      <c s="5" r="C21" t="n">
        <v>11866</v>
      </c>
    </row>
    <row r="22" spans="1:3">
      <c s="4" r="A22" t="s">
        <v>44</v>
      </c>
      <c s="5" r="B22" t="n">
        <v>90297</v>
      </c>
      <c s="5" r="C22" t="n">
        <v>77529</v>
      </c>
    </row>
    <row r="23" spans="1:3">
      <c s="4" r="A23" t="s">
        <v>45</v>
      </c>
      <c s="5" r="B23" t="n">
        <v>91324</v>
      </c>
      <c s="5" r="C23" t="n">
        <v>27000</v>
      </c>
    </row>
    <row r="24" spans="1:3">
      <c s="4" r="A24" t="s">
        <v>46</v>
      </c>
      <c s="5" r="B24" t="n">
        <v>4801</v>
      </c>
      <c s="5" r="C24" t="n">
        <v>704</v>
      </c>
    </row>
    <row r="25" spans="1:3">
      <c s="4" r="A25" t="s">
        <v>47</v>
      </c>
      <c s="5" r="B25" t="n">
        <v>20958</v>
      </c>
      <c s="5" r="C25" t="n">
        <v>13786</v>
      </c>
    </row>
    <row r="26" spans="1:3">
      <c s="4" r="A26" t="s">
        <v>48</v>
      </c>
      <c s="5" r="B26" t="n">
        <v>207380</v>
      </c>
      <c s="5" r="C26" t="n">
        <v>119019</v>
      </c>
    </row>
    <row r="27" spans="1:3">
      <c s="3" r="A27" t="s">
        <v>49</v>
      </c>
    </row>
    <row r="28" spans="1:3">
      <c s="4" r="A28" t="s">
        <v>50</v>
      </c>
      <c s="5" r="B28" t="n">
        <v>0</v>
      </c>
      <c s="5" r="C28" t="n">
        <v>0</v>
      </c>
    </row>
    <row r="29" spans="1:3">
      <c s="4" r="A29" t="s">
        <v>51</v>
      </c>
      <c s="5" r="B29" t="n">
        <v>645</v>
      </c>
      <c s="5" r="C29" t="n">
        <v>635</v>
      </c>
    </row>
    <row r="30" spans="1:3">
      <c s="4" r="A30" t="s">
        <v>52</v>
      </c>
      <c s="5" r="B30" t="n">
        <v>271932</v>
      </c>
      <c s="5" r="C30" t="n">
        <v>272252</v>
      </c>
    </row>
    <row r="31" spans="1:3">
      <c s="4" r="A31" t="s">
        <v>53</v>
      </c>
      <c s="5" r="B31" t="n">
        <v>-195299</v>
      </c>
      <c s="5" r="C31" t="n">
        <v>-203897</v>
      </c>
    </row>
    <row r="32" spans="1:3">
      <c s="4" r="A32" t="s">
        <v>54</v>
      </c>
      <c s="5" r="B32" t="n">
        <v>12865</v>
      </c>
      <c s="5" r="C32" t="n">
        <v>16764</v>
      </c>
    </row>
    <row r="33" spans="1:3">
      <c s="4" r="A33" t="s">
        <v>55</v>
      </c>
      <c s="5" r="B33" t="n">
        <v>90143</v>
      </c>
      <c s="5" r="C33" t="n">
        <v>85754</v>
      </c>
    </row>
    <row r="34" spans="1:3">
      <c s="4" r="A34" t="s">
        <v>56</v>
      </c>
      <c s="7" r="B34" t="n">
        <v>297523</v>
      </c>
      <c s="7" r="C34" t="n">
        <v>204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38</v>
      </c>
    </row>
    <row r="4" spans="1:2">
      <c s="4" r="A4" t="s">
        <v>180</v>
      </c>
      <c s="4" r="B4" t="s">
        <v>181</v>
      </c>
    </row>
    <row r="5" spans="1:2">
      <c s="4" r="A5" t="s">
        <v>182</v>
      </c>
      <c s="4" r="B5" t="s">
        <v>183</v>
      </c>
    </row>
    <row r="6" spans="1:2">
      <c s="4" r="A6" t="s">
        <v>184</v>
      </c>
      <c s="4" r="B6"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86</v>
      </c>
      <c s="2" r="B1" t="s">
        <v>1</v>
      </c>
    </row>
    <row r="2" spans="1:2">
      <c s="2" r="B2" t="s">
        <v>2</v>
      </c>
    </row>
    <row r="3" spans="1:2">
      <c s="3" r="A3" t="s">
        <v>141</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1</v>
      </c>
      <c s="2" r="B1" t="s">
        <v>1</v>
      </c>
    </row>
    <row r="2" spans="1:2">
      <c s="2" r="B2" t="s">
        <v>2</v>
      </c>
    </row>
    <row r="3" spans="1:2">
      <c s="3" r="A3" t="s">
        <v>150</v>
      </c>
    </row>
    <row r="4" spans="1:2">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94</v>
      </c>
      <c s="2" r="B1" t="s">
        <v>1</v>
      </c>
    </row>
    <row r="2" spans="1:2">
      <c s="2" r="B2" t="s">
        <v>2</v>
      </c>
    </row>
    <row r="3" spans="1:2">
      <c s="3" r="A3" t="s">
        <v>153</v>
      </c>
    </row>
    <row r="4" spans="1:2">
      <c s="4" r="A4" t="s">
        <v>195</v>
      </c>
      <c s="4" r="B4" t="s">
        <v>196</v>
      </c>
    </row>
    <row r="5" spans="1:2">
      <c s="4" r="A5" t="s">
        <v>197</v>
      </c>
      <c s="4" r="B5"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9</v>
      </c>
      <c s="2" r="B1" t="s">
        <v>1</v>
      </c>
    </row>
    <row r="2" spans="1:2">
      <c s="2" r="B2" t="s">
        <v>2</v>
      </c>
    </row>
    <row r="3" spans="1:2">
      <c s="3" r="A3" t="s">
        <v>159</v>
      </c>
    </row>
    <row r="4" spans="1:2">
      <c s="4" r="A4" t="s">
        <v>200</v>
      </c>
      <c s="4" r="B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202</v>
      </c>
      <c s="2" r="B1" t="s">
        <v>1</v>
      </c>
    </row>
    <row r="2" spans="1:2">
      <c s="2" r="B2" t="s">
        <v>2</v>
      </c>
    </row>
    <row r="3" spans="1:2">
      <c s="3" r="A3" t="s">
        <v>162</v>
      </c>
    </row>
    <row r="4" spans="1:2">
      <c s="4" r="A4" t="s">
        <v>203</v>
      </c>
      <c s="4" r="B4" t="s">
        <v>204</v>
      </c>
    </row>
    <row r="5" spans="1:2">
      <c s="4" r="A5" t="s">
        <v>205</v>
      </c>
      <c s="4" r="B5" t="s">
        <v>206</v>
      </c>
    </row>
    <row r="6" spans="1:2">
      <c s="4" r="A6" t="s">
        <v>207</v>
      </c>
      <c s="4" r="B6"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09</v>
      </c>
      <c s="2" r="B1" t="s">
        <v>1</v>
      </c>
    </row>
    <row r="2" spans="1:2">
      <c s="2" r="B2" t="s">
        <v>2</v>
      </c>
    </row>
    <row r="3" spans="1:2">
      <c s="3" r="A3" t="s">
        <v>165</v>
      </c>
    </row>
    <row r="4" spans="1:2">
      <c s="4" r="A4" t="s">
        <v>210</v>
      </c>
      <c s="4" r="B4" t="s">
        <v>211</v>
      </c>
    </row>
    <row r="5" spans="1:2">
      <c s="4" r="A5" t="s">
        <v>212</v>
      </c>
      <c s="4" r="B5"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214</v>
      </c>
      <c s="2" r="B1" t="s">
        <v>1</v>
      </c>
    </row>
    <row r="2" spans="1:2">
      <c s="2" r="B2" t="s">
        <v>2</v>
      </c>
    </row>
    <row r="3" spans="1:2">
      <c s="3" r="A3" t="s">
        <v>168</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v>
      </c>
      <c s="2" r="C1" t="s">
        <v>23</v>
      </c>
    </row>
    <row r="2" spans="1:3">
      <c s="3" r="A2" t="s">
        <v>58</v>
      </c>
    </row>
    <row r="3" spans="1:3">
      <c s="4" r="A3" t="s">
        <v>59</v>
      </c>
      <c s="7" r="B3" t="n">
        <v>250</v>
      </c>
      <c s="7" r="C3" t="n">
        <v>250</v>
      </c>
    </row>
    <row r="4" spans="1:3">
      <c s="4" r="A4" t="s">
        <v>60</v>
      </c>
      <c s="8" r="B4" t="n">
        <v>0.01</v>
      </c>
      <c s="8" r="C4" t="n">
        <v>0.01</v>
      </c>
    </row>
    <row r="5" spans="1:3">
      <c s="4" r="A5" t="s">
        <v>61</v>
      </c>
      <c s="5" r="B5" t="n">
        <v>5000000</v>
      </c>
      <c s="5" r="C5" t="n">
        <v>5000000</v>
      </c>
    </row>
    <row r="6" spans="1:3">
      <c s="4" r="A6" t="s">
        <v>62</v>
      </c>
      <c s="5" r="B6" t="n">
        <v>0</v>
      </c>
      <c s="5" r="C6" t="n">
        <v>0</v>
      </c>
    </row>
    <row r="7" spans="1:3">
      <c s="4" r="A7" t="s">
        <v>63</v>
      </c>
      <c s="5" r="B7" t="n">
        <v>0</v>
      </c>
      <c s="5" r="C7" t="n">
        <v>0</v>
      </c>
    </row>
    <row r="8" spans="1:3">
      <c s="4" r="A8" t="s">
        <v>64</v>
      </c>
      <c s="8" r="B8" t="n">
        <v>0.01</v>
      </c>
      <c s="8" r="C8" t="n">
        <v>0.01</v>
      </c>
    </row>
    <row r="9" spans="1:3">
      <c s="4" r="A9" t="s">
        <v>65</v>
      </c>
      <c s="5" r="B9" t="n">
        <v>100000000</v>
      </c>
      <c s="5" r="C9" t="n">
        <v>100000000</v>
      </c>
    </row>
    <row r="10" spans="1:3">
      <c s="4" r="A10" t="s">
        <v>66</v>
      </c>
      <c s="5" r="B10" t="n">
        <v>64502045</v>
      </c>
      <c s="5" r="C10" t="n">
        <v>63503724</v>
      </c>
    </row>
    <row r="11" spans="1:3">
      <c s="4" r="A11" t="s">
        <v>67</v>
      </c>
      <c s="5" r="B11" t="n">
        <v>64502045</v>
      </c>
      <c s="5" r="C11" t="n">
        <v>635037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74</v>
      </c>
    </row>
    <row r="4" spans="1:2">
      <c s="4" r="A4" t="s">
        <v>220</v>
      </c>
      <c s="4" r="B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2</v>
      </c>
      <c s="2" r="B1" t="s">
        <v>1</v>
      </c>
    </row>
    <row r="2" spans="1:2">
      <c s="2" r="B2" t="s">
        <v>2</v>
      </c>
    </row>
    <row r="3" spans="1:2">
      <c s="3" r="A3" t="s">
        <v>177</v>
      </c>
    </row>
    <row r="4" spans="1:2">
      <c s="4" r="A4" t="s">
        <v>223</v>
      </c>
      <c s="4" r="B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r="1" spans="1:4">
      <c s="1" r="A1" t="s">
        <v>225</v>
      </c>
      <c s="2" r="B1" t="s">
        <v>226</v>
      </c>
      <c s="2" r="C1" t="s">
        <v>2</v>
      </c>
      <c s="2" r="D1" t="s">
        <v>2</v>
      </c>
    </row>
    <row r="2" spans="1:4">
      <c s="3" r="A2" t="s">
        <v>227</v>
      </c>
    </row>
    <row r="3" spans="1:4">
      <c s="4" r="A3" t="s">
        <v>228</v>
      </c>
      <c s="5" r="C3" t="n">
        <v>1736565</v>
      </c>
    </row>
    <row r="4" spans="1:4">
      <c s="4" r="A4" t="s">
        <v>229</v>
      </c>
      <c s="4" r="C4" t="s">
        <v>230</v>
      </c>
    </row>
    <row r="5" spans="1:4">
      <c s="4" r="A5" t="s">
        <v>231</v>
      </c>
      <c s="7" r="C5" t="n">
        <v>1</v>
      </c>
      <c s="7" r="D5" t="n">
        <v>1</v>
      </c>
    </row>
    <row r="6" spans="1:4">
      <c s="4" r="A6" t="s">
        <v>232</v>
      </c>
      <c s="4" r="C6" t="s">
        <v>233</v>
      </c>
    </row>
    <row r="7" spans="1:4">
      <c s="4" r="A7" t="s">
        <v>234</v>
      </c>
      <c s="5" r="D7" t="n">
        <v>3100000</v>
      </c>
    </row>
    <row r="8" spans="1:4">
      <c s="4" r="A8" t="s">
        <v>235</v>
      </c>
      <c s="9" r="D8" t="n">
        <v>12.6</v>
      </c>
    </row>
    <row r="9" spans="1:4">
      <c s="4" r="A9" t="s">
        <v>236</v>
      </c>
    </row>
    <row r="10" spans="1:4">
      <c s="3" r="A10" t="s">
        <v>227</v>
      </c>
    </row>
    <row r="11" spans="1:4">
      <c s="4" r="A11" t="s">
        <v>228</v>
      </c>
      <c s="5" r="C11" t="n">
        <v>1616000</v>
      </c>
    </row>
    <row r="12" spans="1:4">
      <c s="4" r="A12" t="s">
        <v>237</v>
      </c>
      <c s="5" r="C12" t="n">
        <v>332000</v>
      </c>
    </row>
    <row r="13" spans="1:4">
      <c s="4" r="A13" t="s">
        <v>238</v>
      </c>
    </row>
    <row r="14" spans="1:4">
      <c s="3" r="A14" t="s">
        <v>227</v>
      </c>
    </row>
    <row r="15" spans="1:4">
      <c s="4" r="A15" t="s">
        <v>228</v>
      </c>
      <c s="5" r="C15" t="n">
        <v>120565</v>
      </c>
    </row>
    <row r="16" spans="1:4">
      <c s="4" r="A16" t="s">
        <v>239</v>
      </c>
    </row>
    <row r="17" spans="1:4">
      <c s="3" r="A17" t="s">
        <v>227</v>
      </c>
    </row>
    <row r="18" spans="1:4">
      <c s="4" r="A18" t="s">
        <v>240</v>
      </c>
      <c s="9" r="C18" t="n">
        <v>9.1</v>
      </c>
    </row>
    <row r="19" spans="1:4">
      <c s="4" r="A19" t="s">
        <v>231</v>
      </c>
      <c s="9" r="C19" t="n">
        <v>13.1</v>
      </c>
      <c s="9" r="D19" t="n">
        <v>13.1</v>
      </c>
    </row>
    <row r="20" spans="1:4">
      <c s="4" r="A20" t="s">
        <v>232</v>
      </c>
      <c s="4" r="C20" t="s">
        <v>241</v>
      </c>
    </row>
    <row r="21" spans="1:4">
      <c s="4" r="A21" t="s">
        <v>242</v>
      </c>
    </row>
    <row r="22" spans="1:4">
      <c s="3" r="A22" t="s">
        <v>227</v>
      </c>
    </row>
    <row r="23" spans="1:4">
      <c s="4" r="A23" t="s">
        <v>243</v>
      </c>
      <c s="5" r="C23" t="n">
        <v>1404565</v>
      </c>
    </row>
    <row r="24" spans="1:4">
      <c s="4" r="A24" t="s">
        <v>244</v>
      </c>
      <c s="4" r="C24" t="s">
        <v>245</v>
      </c>
    </row>
    <row r="25" spans="1:4">
      <c s="4" r="A25" t="s">
        <v>246</v>
      </c>
    </row>
    <row r="26" spans="1:4">
      <c s="3" r="A26" t="s">
        <v>227</v>
      </c>
    </row>
    <row r="27" spans="1:4">
      <c s="4" r="A27" t="s">
        <v>247</v>
      </c>
      <c s="7" r="B27" t="n">
        <v>18</v>
      </c>
    </row>
    <row r="28" spans="1:4">
      <c s="4" r="A28" t="s">
        <v>248</v>
      </c>
      <c s="4" r="B28" t="s">
        <v>249</v>
      </c>
    </row>
    <row r="29" spans="1:4">
      <c s="4" r="A29" t="s">
        <v>250</v>
      </c>
      <c s="7" r="B29" t="n">
        <v>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1</v>
      </c>
      <c s="2" r="B1" t="s">
        <v>69</v>
      </c>
      <c s="2" r="D1" t="s">
        <v>1</v>
      </c>
    </row>
    <row r="2" spans="1:5">
      <c s="2" r="B2" t="s">
        <v>2</v>
      </c>
      <c s="2" r="C2" t="s">
        <v>70</v>
      </c>
      <c s="2" r="D2" t="s">
        <v>2</v>
      </c>
      <c s="2" r="E2" t="s">
        <v>70</v>
      </c>
    </row>
    <row r="3" spans="1:5">
      <c s="3" r="A3" t="s">
        <v>252</v>
      </c>
    </row>
    <row r="4" spans="1:5">
      <c s="4" r="A4" t="s">
        <v>253</v>
      </c>
      <c s="7" r="B4" t="n">
        <v>1866</v>
      </c>
      <c s="7" r="C4" t="n">
        <v>1992</v>
      </c>
      <c s="7" r="D4" t="n">
        <v>3656</v>
      </c>
      <c s="7" r="E4" t="n">
        <v>3806</v>
      </c>
    </row>
    <row r="5" spans="1:5">
      <c s="4" r="A5" t="s">
        <v>254</v>
      </c>
    </row>
    <row r="6" spans="1:5">
      <c s="3" r="A6" t="s">
        <v>252</v>
      </c>
    </row>
    <row r="7" spans="1:5">
      <c s="4" r="A7" t="s">
        <v>253</v>
      </c>
      <c s="5" r="B7" t="n">
        <v>16</v>
      </c>
      <c s="5" r="C7" t="n">
        <v>44</v>
      </c>
      <c s="5" r="D7" t="n">
        <v>36</v>
      </c>
      <c s="5" r="E7" t="n">
        <v>64</v>
      </c>
    </row>
    <row r="8" spans="1:5">
      <c s="4" r="A8" t="s">
        <v>255</v>
      </c>
    </row>
    <row r="9" spans="1:5">
      <c s="3" r="A9" t="s">
        <v>252</v>
      </c>
    </row>
    <row r="10" spans="1:5">
      <c s="4" r="A10" t="s">
        <v>253</v>
      </c>
      <c s="5" r="B10" t="n">
        <v>458</v>
      </c>
      <c s="5" r="C10" t="n">
        <v>517</v>
      </c>
      <c s="5" r="D10" t="n">
        <v>889</v>
      </c>
      <c s="5" r="E10" t="n">
        <v>1038</v>
      </c>
    </row>
    <row r="11" spans="1:5">
      <c s="4" r="A11" t="s">
        <v>256</v>
      </c>
    </row>
    <row r="12" spans="1:5">
      <c s="3" r="A12" t="s">
        <v>252</v>
      </c>
    </row>
    <row r="13" spans="1:5">
      <c s="4" r="A13" t="s">
        <v>253</v>
      </c>
      <c s="5" r="B13" t="n">
        <v>1373</v>
      </c>
      <c s="5" r="C13" t="n">
        <v>1406</v>
      </c>
      <c s="5" r="D13" t="n">
        <v>2695</v>
      </c>
      <c s="5" r="E13" t="n">
        <v>2657</v>
      </c>
    </row>
    <row r="14" spans="1:5">
      <c s="4" r="A14" t="s">
        <v>257</v>
      </c>
    </row>
    <row r="15" spans="1:5">
      <c s="3" r="A15" t="s">
        <v>252</v>
      </c>
    </row>
    <row r="16" spans="1:5">
      <c s="4" r="A16" t="s">
        <v>253</v>
      </c>
      <c s="7" r="B16" t="n">
        <v>19</v>
      </c>
      <c s="7" r="C16" t="n">
        <v>25</v>
      </c>
      <c s="7" r="D16" t="n">
        <v>36</v>
      </c>
      <c s="7" r="E16" t="n">
        <v>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58</v>
      </c>
      <c s="2" r="B1" t="s">
        <v>1</v>
      </c>
      <c s="2" r="D1" t="s">
        <v>259</v>
      </c>
    </row>
    <row r="2" spans="1:4">
      <c s="2" r="B2" t="s">
        <v>2</v>
      </c>
      <c s="2" r="C2" t="s">
        <v>70</v>
      </c>
      <c s="2" r="D2" t="s">
        <v>2</v>
      </c>
    </row>
    <row r="3" spans="1:4">
      <c s="3" r="A3" t="s">
        <v>260</v>
      </c>
    </row>
    <row r="4" spans="1:4">
      <c s="4" r="A4" t="s">
        <v>235</v>
      </c>
      <c s="7" r="D4" t="n">
        <v>12600</v>
      </c>
    </row>
    <row r="5" spans="1:4">
      <c s="4" r="A5" t="s">
        <v>234</v>
      </c>
      <c s="5" r="D5" t="n">
        <v>3100</v>
      </c>
    </row>
    <row r="6" spans="1:4">
      <c s="4" r="A6" t="s">
        <v>261</v>
      </c>
    </row>
    <row r="7" spans="1:4">
      <c s="3" r="A7" t="s">
        <v>260</v>
      </c>
    </row>
    <row r="8" spans="1:4">
      <c s="4" r="A8" t="s">
        <v>235</v>
      </c>
      <c s="7" r="B8" t="n">
        <v>1459</v>
      </c>
    </row>
    <row r="9" spans="1:4">
      <c s="4" r="A9" t="s">
        <v>234</v>
      </c>
      <c s="5" r="B9" t="n">
        <v>265</v>
      </c>
    </row>
    <row r="10" spans="1:4">
      <c s="4" r="A10" t="s">
        <v>262</v>
      </c>
    </row>
    <row r="11" spans="1:4">
      <c s="3" r="A11" t="s">
        <v>260</v>
      </c>
    </row>
    <row r="12" spans="1:4">
      <c s="4" r="A12" t="s">
        <v>235</v>
      </c>
      <c s="7" r="C12" t="n">
        <v>476</v>
      </c>
    </row>
    <row r="13" spans="1:4">
      <c s="4" r="A13" t="s">
        <v>234</v>
      </c>
      <c s="5" r="C13" t="n">
        <v>27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5"/>
  </cols>
  <sheetData>
    <row r="1" spans="1:2">
      <c s="1" r="A1" t="s">
        <v>263</v>
      </c>
      <c s="2" r="B1" t="s">
        <v>1</v>
      </c>
    </row>
    <row r="2" spans="1:2">
      <c s="2" r="B2" t="s">
        <v>2</v>
      </c>
    </row>
    <row r="3" spans="1:2">
      <c s="3" r="A3" t="s">
        <v>144</v>
      </c>
    </row>
    <row r="4" spans="1:2">
      <c s="4" r="A4" t="s">
        <v>264</v>
      </c>
      <c s="4" r="B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5"/>
  </cols>
  <sheetData>
    <row r="1" spans="1:4">
      <c s="1" r="A1" t="s">
        <v>266</v>
      </c>
      <c s="2" r="B1" t="s">
        <v>267</v>
      </c>
      <c s="2" r="C1" t="s">
        <v>268</v>
      </c>
      <c s="2" r="D1" t="s">
        <v>2</v>
      </c>
    </row>
    <row r="2" spans="1:4">
      <c s="3" r="A2" t="s">
        <v>269</v>
      </c>
    </row>
    <row r="3" spans="1:4">
      <c s="4" r="A3" t="s">
        <v>270</v>
      </c>
      <c s="7" r="B3" t="n">
        <v>100000000</v>
      </c>
    </row>
    <row r="4" spans="1:4">
      <c s="4" r="A4" t="s">
        <v>271</v>
      </c>
      <c s="7" r="B4" t="n">
        <v>35000000</v>
      </c>
    </row>
    <row r="5" spans="1:4">
      <c s="4" r="A5" t="s">
        <v>272</v>
      </c>
      <c s="7" r="C5" t="n">
        <v>65000000</v>
      </c>
    </row>
    <row r="6" spans="1:4">
      <c s="4" r="A6" t="s">
        <v>273</v>
      </c>
      <c s="4" r="D6" t="s">
        <v>274</v>
      </c>
    </row>
    <row r="7" spans="1:4">
      <c s="4" r="A7" t="s">
        <v>275</v>
      </c>
      <c s="4" r="B7" t="s">
        <v>276</v>
      </c>
    </row>
    <row r="8" spans="1:4">
      <c s="4" r="A8" t="s">
        <v>277</v>
      </c>
      <c s="7" r="D8" t="n">
        <v>60700000</v>
      </c>
    </row>
    <row r="9" spans="1:4">
      <c s="4" r="A9" t="s">
        <v>278</v>
      </c>
      <c s="4" r="D9" t="s">
        <v>279</v>
      </c>
    </row>
    <row r="10" spans="1:4">
      <c s="4" r="A10" t="s">
        <v>280</v>
      </c>
      <c s="7" r="D10" t="n">
        <v>33500000</v>
      </c>
    </row>
    <row r="11" spans="1:4">
      <c s="4" r="A11" t="s">
        <v>281</v>
      </c>
      <c s="4" r="D11" t="s">
        <v>282</v>
      </c>
    </row>
    <row r="12" spans="1:4">
      <c s="4" r="A12" t="s">
        <v>283</v>
      </c>
      <c s="7" r="D12" t="n">
        <v>94200000</v>
      </c>
    </row>
    <row r="13" spans="1:4">
      <c s="4" r="A13" t="s">
        <v>284</v>
      </c>
    </row>
    <row r="14" spans="1:4">
      <c s="3" r="A14" t="s">
        <v>269</v>
      </c>
    </row>
    <row r="15" spans="1:4">
      <c s="4" r="A15" t="s">
        <v>270</v>
      </c>
      <c s="7" r="B15" t="n">
        <v>10000000</v>
      </c>
    </row>
    <row r="16" spans="1:4">
      <c s="4" r="A16" t="s">
        <v>285</v>
      </c>
    </row>
    <row r="17" spans="1:4">
      <c s="3" r="A17" t="s">
        <v>269</v>
      </c>
    </row>
    <row r="18" spans="1:4">
      <c s="4" r="A18" t="s">
        <v>270</v>
      </c>
      <c s="7" r="B18" t="n">
        <v>10000000</v>
      </c>
    </row>
    <row r="19" spans="1:4">
      <c s="4" r="A19" t="s">
        <v>286</v>
      </c>
    </row>
    <row r="20" spans="1:4">
      <c s="3" r="A20" t="s">
        <v>269</v>
      </c>
    </row>
    <row r="21" spans="1:4">
      <c s="4" r="A21" t="s">
        <v>287</v>
      </c>
      <c s="4" r="B21" t="s">
        <v>288</v>
      </c>
    </row>
    <row r="22" spans="1:4">
      <c s="4" r="A22" t="s">
        <v>289</v>
      </c>
    </row>
    <row r="23" spans="1:4">
      <c s="3" r="A23" t="s">
        <v>269</v>
      </c>
    </row>
    <row r="24" spans="1:4">
      <c s="4" r="A24" t="s">
        <v>287</v>
      </c>
      <c s="4" r="B24" t="s">
        <v>290</v>
      </c>
    </row>
    <row r="25" spans="1:4">
      <c s="4" r="A25" t="s">
        <v>291</v>
      </c>
    </row>
    <row r="26" spans="1:4">
      <c s="3" r="A26" t="s">
        <v>269</v>
      </c>
    </row>
    <row r="27" spans="1:4">
      <c s="4" r="A27" t="s">
        <v>287</v>
      </c>
      <c s="4" r="B27" t="s">
        <v>292</v>
      </c>
    </row>
    <row r="28" spans="1:4">
      <c s="4" r="A28" t="s">
        <v>293</v>
      </c>
    </row>
    <row r="29" spans="1:4">
      <c s="3" r="A29" t="s">
        <v>269</v>
      </c>
    </row>
    <row r="30" spans="1:4">
      <c s="4" r="A30" t="s">
        <v>287</v>
      </c>
      <c s="4" r="B30" t="s">
        <v>294</v>
      </c>
    </row>
    <row r="31" spans="1:4">
      <c s="4" r="A31" t="s">
        <v>295</v>
      </c>
    </row>
    <row r="32" spans="1:4">
      <c s="3" r="A32" t="s">
        <v>269</v>
      </c>
    </row>
    <row r="33" spans="1:4">
      <c s="4" r="A33" t="s">
        <v>280</v>
      </c>
      <c s="7" r="D33" t="n">
        <v>73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6</v>
      </c>
      <c s="2" r="B1" t="s">
        <v>69</v>
      </c>
      <c s="2" r="D1" t="s">
        <v>1</v>
      </c>
    </row>
    <row r="2" spans="1:5">
      <c s="2" r="B2" t="s">
        <v>2</v>
      </c>
      <c s="2" r="C2" t="s">
        <v>70</v>
      </c>
      <c s="2" r="D2" t="s">
        <v>2</v>
      </c>
      <c s="2" r="E2" t="s">
        <v>70</v>
      </c>
    </row>
    <row r="3" spans="1:5">
      <c s="3" r="A3" t="s">
        <v>150</v>
      </c>
    </row>
    <row r="4" spans="1:5">
      <c s="4" r="A4" t="s">
        <v>297</v>
      </c>
      <c s="5" r="B4" t="n">
        <v>60584</v>
      </c>
      <c s="5" r="C4" t="n">
        <v>60523</v>
      </c>
      <c s="5" r="D4" t="n">
        <v>60447</v>
      </c>
      <c s="5" r="E4" t="n">
        <v>60372</v>
      </c>
    </row>
    <row r="5" spans="1:5">
      <c s="4" r="A5" t="s">
        <v>298</v>
      </c>
      <c s="5" r="B5" t="n">
        <v>1823</v>
      </c>
      <c s="5" r="C5" t="n">
        <v>2887</v>
      </c>
      <c s="5" r="D5" t="n">
        <v>1794</v>
      </c>
      <c s="5" r="E5" t="n">
        <v>3143</v>
      </c>
    </row>
    <row r="6" spans="1:5">
      <c s="4" r="A6" t="s">
        <v>299</v>
      </c>
      <c s="5" r="B6" t="n">
        <v>62407</v>
      </c>
      <c s="5" r="C6" t="n">
        <v>63410</v>
      </c>
      <c s="5" r="D6" t="n">
        <v>62241</v>
      </c>
      <c s="5" r="E6" t="n">
        <v>635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0</v>
      </c>
      <c s="2" r="B1" t="s">
        <v>69</v>
      </c>
      <c s="2" r="D1" t="s">
        <v>1</v>
      </c>
    </row>
    <row r="2" spans="1:5">
      <c s="2" r="B2" t="s">
        <v>2</v>
      </c>
      <c s="2" r="C2" t="s">
        <v>70</v>
      </c>
      <c s="2" r="D2" t="s">
        <v>2</v>
      </c>
      <c s="2" r="E2" t="s">
        <v>70</v>
      </c>
    </row>
    <row r="3" spans="1:5">
      <c s="3" r="A3" t="s">
        <v>150</v>
      </c>
    </row>
    <row r="4" spans="1:5">
      <c s="4" r="A4" t="s">
        <v>301</v>
      </c>
      <c s="10" r="B4" t="n">
        <v>0.1</v>
      </c>
      <c s="10" r="C4" t="n">
        <v>0.3</v>
      </c>
      <c s="10" r="D4" t="n">
        <v>0.1</v>
      </c>
      <c s="10" r="E4" t="n">
        <v>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2</v>
      </c>
      <c s="2" r="B1" t="s">
        <v>1</v>
      </c>
    </row>
    <row r="2" spans="1:3">
      <c s="2" r="B2" t="s">
        <v>2</v>
      </c>
      <c s="2" r="C2" t="s">
        <v>70</v>
      </c>
    </row>
    <row r="3" spans="1:3">
      <c s="3" r="A3" t="s">
        <v>303</v>
      </c>
    </row>
    <row r="4" spans="1:3">
      <c s="4" r="A4" t="s">
        <v>304</v>
      </c>
      <c s="7" r="B4" t="n">
        <v>4750</v>
      </c>
      <c s="7" r="C4" t="n">
        <v>1068</v>
      </c>
    </row>
    <row r="5" spans="1:3">
      <c s="4" r="A5" t="s">
        <v>305</v>
      </c>
      <c s="5" r="B5" t="n">
        <v>4964</v>
      </c>
      <c s="5" r="C5" t="n">
        <v>1152</v>
      </c>
    </row>
    <row r="6" spans="1:3">
      <c s="4" r="A6" t="s">
        <v>306</v>
      </c>
    </row>
    <row r="7" spans="1:3">
      <c s="3" r="A7" t="s">
        <v>303</v>
      </c>
    </row>
    <row r="8" spans="1:3">
      <c s="4" r="A8" t="s">
        <v>304</v>
      </c>
      <c s="5" r="B8" t="n">
        <v>4602</v>
      </c>
      <c s="5" r="C8" t="n">
        <v>930</v>
      </c>
    </row>
    <row r="9" spans="1:3">
      <c s="4" r="A9" t="s">
        <v>305</v>
      </c>
      <c s="5" r="B9" t="n">
        <v>4727</v>
      </c>
      <c s="5" r="C9" t="n">
        <v>1029</v>
      </c>
    </row>
    <row r="10" spans="1:3">
      <c s="4" r="A10" t="s">
        <v>307</v>
      </c>
    </row>
    <row r="11" spans="1:3">
      <c s="3" r="A11" t="s">
        <v>303</v>
      </c>
    </row>
    <row r="12" spans="1:3">
      <c s="4" r="A12" t="s">
        <v>304</v>
      </c>
      <c s="5" r="B12" t="n">
        <v>153</v>
      </c>
      <c s="5" r="C12" t="n">
        <v>0</v>
      </c>
    </row>
    <row r="13" spans="1:3">
      <c s="4" r="A13" t="s">
        <v>308</v>
      </c>
      <c s="5" r="B13" t="n">
        <v>148</v>
      </c>
      <c s="5" r="C13" t="n">
        <v>138</v>
      </c>
    </row>
    <row r="14" spans="1:3">
      <c s="4" r="A14" t="s">
        <v>305</v>
      </c>
      <c s="7" r="B14" t="n">
        <v>237</v>
      </c>
      <c s="7" r="C14" t="n">
        <v>1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143761</v>
      </c>
      <c s="7" r="C4" t="n">
        <v>130538</v>
      </c>
      <c s="7" r="D4" t="n">
        <v>280568</v>
      </c>
      <c s="7" r="E4" t="n">
        <v>250743</v>
      </c>
    </row>
    <row r="5" spans="1:5">
      <c s="3" r="A5" t="s">
        <v>73</v>
      </c>
    </row>
    <row r="6" spans="1:5">
      <c s="4" r="A6" t="s">
        <v>74</v>
      </c>
      <c s="5" r="B6" t="n">
        <v>94298</v>
      </c>
      <c s="5" r="C6" t="n">
        <v>89871</v>
      </c>
      <c s="5" r="D6" t="n">
        <v>184848</v>
      </c>
      <c s="5" r="E6" t="n">
        <v>172951</v>
      </c>
    </row>
    <row r="7" spans="1:5">
      <c s="4" r="A7" t="s">
        <v>75</v>
      </c>
      <c s="5" r="B7" t="n">
        <v>12105</v>
      </c>
      <c s="5" r="C7" t="n">
        <v>9764</v>
      </c>
      <c s="5" r="D7" t="n">
        <v>24080</v>
      </c>
      <c s="5" r="E7" t="n">
        <v>19684</v>
      </c>
    </row>
    <row r="8" spans="1:5">
      <c s="4" r="A8" t="s">
        <v>76</v>
      </c>
      <c s="5" r="B8" t="n">
        <v>23268</v>
      </c>
      <c s="5" r="C8" t="n">
        <v>20373</v>
      </c>
      <c s="5" r="D8" t="n">
        <v>47136</v>
      </c>
      <c s="5" r="E8" t="n">
        <v>40719</v>
      </c>
    </row>
    <row r="9" spans="1:5">
      <c s="4" r="A9" t="s">
        <v>77</v>
      </c>
      <c s="5" r="B9" t="n">
        <v>2142</v>
      </c>
      <c s="5" r="C9" t="n">
        <v>1757</v>
      </c>
      <c s="5" r="D9" t="n">
        <v>4157</v>
      </c>
      <c s="5" r="E9" t="n">
        <v>3496</v>
      </c>
    </row>
    <row r="10" spans="1:5">
      <c s="4" r="A10" t="s">
        <v>78</v>
      </c>
      <c s="5" r="B10" t="n">
        <v>2331</v>
      </c>
      <c s="5" r="C10" t="n">
        <v>1889</v>
      </c>
      <c s="5" r="D10" t="n">
        <v>4582</v>
      </c>
      <c s="5" r="E10" t="n">
        <v>3738</v>
      </c>
    </row>
    <row r="11" spans="1:5">
      <c s="4" r="A11" t="s">
        <v>79</v>
      </c>
      <c s="5" r="B11" t="n">
        <v>988</v>
      </c>
      <c s="5" r="C11" t="n">
        <v>813</v>
      </c>
      <c s="5" r="D11" t="n">
        <v>1986</v>
      </c>
      <c s="5" r="E11" t="n">
        <v>1611</v>
      </c>
    </row>
    <row r="12" spans="1:5">
      <c s="4" r="A12" t="s">
        <v>80</v>
      </c>
      <c s="5" r="B12" t="n">
        <v>3464</v>
      </c>
      <c s="5" r="C12" t="n">
        <v>882</v>
      </c>
      <c s="5" r="D12" t="n">
        <v>6402</v>
      </c>
      <c s="5" r="E12" t="n">
        <v>1216</v>
      </c>
    </row>
    <row r="13" spans="1:5">
      <c s="4" r="A13" t="s">
        <v>81</v>
      </c>
      <c s="5" r="B13" t="n">
        <v>138596</v>
      </c>
      <c s="5" r="C13" t="n">
        <v>125349</v>
      </c>
      <c s="5" r="D13" t="n">
        <v>273191</v>
      </c>
      <c s="5" r="E13" t="n">
        <v>243415</v>
      </c>
    </row>
    <row r="14" spans="1:5">
      <c s="4" r="A14" t="s">
        <v>82</v>
      </c>
      <c s="5" r="B14" t="n">
        <v>5165</v>
      </c>
      <c s="5" r="C14" t="n">
        <v>5189</v>
      </c>
      <c s="5" r="D14" t="n">
        <v>7377</v>
      </c>
      <c s="5" r="E14" t="n">
        <v>7328</v>
      </c>
    </row>
    <row r="15" spans="1:5">
      <c s="3" r="A15" t="s">
        <v>83</v>
      </c>
    </row>
    <row r="16" spans="1:5">
      <c s="4" r="A16" t="s">
        <v>84</v>
      </c>
      <c s="5" r="B16" t="n">
        <v>473</v>
      </c>
      <c s="5" r="C16" t="n">
        <v>100</v>
      </c>
      <c s="5" r="D16" t="n">
        <v>957</v>
      </c>
      <c s="5" r="E16" t="n">
        <v>249</v>
      </c>
    </row>
    <row r="17" spans="1:5">
      <c s="4" r="A17" t="s">
        <v>85</v>
      </c>
      <c s="5" r="B17" t="n">
        <v>95</v>
      </c>
      <c s="5" r="C17" t="n">
        <v>27</v>
      </c>
      <c s="5" r="D17" t="n">
        <v>185</v>
      </c>
      <c s="5" r="E17" t="n">
        <v>54</v>
      </c>
    </row>
    <row r="18" spans="1:5">
      <c s="4" r="A18" t="s">
        <v>86</v>
      </c>
      <c s="5" r="B18" t="n">
        <v>21</v>
      </c>
      <c s="5" r="C18" t="n">
        <v>31</v>
      </c>
      <c s="5" r="D18" t="n">
        <v>37</v>
      </c>
      <c s="5" r="E18" t="n">
        <v>50</v>
      </c>
    </row>
    <row r="19" spans="1:5">
      <c s="4" r="A19" t="s">
        <v>87</v>
      </c>
      <c s="5" r="B19" t="n">
        <v>-239</v>
      </c>
      <c s="5" r="C19" t="n">
        <v>237</v>
      </c>
      <c s="5" r="D19" t="n">
        <v>-2752</v>
      </c>
      <c s="5" r="E19" t="n">
        <v>-111</v>
      </c>
    </row>
    <row r="20" spans="1:5">
      <c s="4" r="A20" t="s">
        <v>88</v>
      </c>
      <c s="5" r="B20" t="n">
        <v>4857</v>
      </c>
      <c s="5" r="C20" t="n">
        <v>4856</v>
      </c>
      <c s="5" r="D20" t="n">
        <v>9024</v>
      </c>
      <c s="5" r="E20" t="n">
        <v>7186</v>
      </c>
    </row>
    <row r="21" spans="1:5">
      <c s="4" r="A21" t="s">
        <v>89</v>
      </c>
      <c s="5" r="B21" t="n">
        <v>-646</v>
      </c>
      <c s="5" r="C21" t="n">
        <v>1066</v>
      </c>
      <c s="5" r="D21" t="n">
        <v>426</v>
      </c>
      <c s="5" r="E21" t="n">
        <v>1514</v>
      </c>
    </row>
    <row r="22" spans="1:5">
      <c s="4" r="A22" t="s">
        <v>90</v>
      </c>
      <c s="7" r="B22" t="n">
        <v>5503</v>
      </c>
      <c s="7" r="C22" t="n">
        <v>3790</v>
      </c>
      <c s="7" r="D22" t="n">
        <v>8598</v>
      </c>
      <c s="7" r="E22" t="n">
        <v>5672</v>
      </c>
    </row>
    <row r="23" spans="1:5">
      <c s="3" r="A23" t="s">
        <v>91</v>
      </c>
    </row>
    <row r="24" spans="1:5">
      <c s="4" r="A24" t="s">
        <v>92</v>
      </c>
      <c s="8" r="B24" t="n">
        <v>0.09</v>
      </c>
      <c s="8" r="C24" t="n">
        <v>0.06</v>
      </c>
      <c s="8" r="D24" t="n">
        <v>0.14</v>
      </c>
      <c s="8" r="E24" t="n">
        <v>0.09</v>
      </c>
    </row>
    <row r="25" spans="1:5">
      <c s="4" r="A25" t="s">
        <v>93</v>
      </c>
      <c s="8" r="B25" t="n">
        <v>0.09</v>
      </c>
      <c s="8" r="C25" t="n">
        <v>0.06</v>
      </c>
      <c s="8" r="D25" t="n">
        <v>0.14</v>
      </c>
      <c s="8" r="E25" t="n">
        <v>0.09</v>
      </c>
    </row>
    <row r="26" spans="1:5">
      <c s="3" r="A26" t="s">
        <v>94</v>
      </c>
    </row>
    <row r="27" spans="1:5">
      <c s="4" r="A27" t="s">
        <v>95</v>
      </c>
      <c s="5" r="B27" t="n">
        <v>60584</v>
      </c>
      <c s="5" r="C27" t="n">
        <v>60523</v>
      </c>
      <c s="5" r="D27" t="n">
        <v>60447</v>
      </c>
      <c s="5" r="E27" t="n">
        <v>60372</v>
      </c>
    </row>
    <row r="28" spans="1:5">
      <c s="4" r="A28" t="s">
        <v>96</v>
      </c>
      <c s="5" r="B28" t="n">
        <v>62407</v>
      </c>
      <c s="5" r="C28" t="n">
        <v>63410</v>
      </c>
      <c s="5" r="D28" t="n">
        <v>62241</v>
      </c>
      <c s="5" r="E28" t="n">
        <v>635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9</v>
      </c>
      <c s="2" r="B1" t="s">
        <v>1</v>
      </c>
    </row>
    <row r="2" spans="1:3">
      <c s="2" r="B2" t="s">
        <v>2</v>
      </c>
      <c s="2" r="C2" t="s">
        <v>70</v>
      </c>
    </row>
    <row r="3" spans="1:3">
      <c s="3" r="A3" t="s">
        <v>310</v>
      </c>
    </row>
    <row r="4" spans="1:3">
      <c s="4" r="A4" t="s">
        <v>311</v>
      </c>
      <c s="7" r="B4" t="n">
        <v>4821</v>
      </c>
      <c s="7" r="C4" t="n">
        <v>2807</v>
      </c>
    </row>
    <row r="5" spans="1:3">
      <c s="4" r="A5" t="s">
        <v>304</v>
      </c>
      <c s="5" r="B5" t="n">
        <v>4750</v>
      </c>
      <c s="5" r="C5" t="n">
        <v>1068</v>
      </c>
    </row>
    <row r="6" spans="1:3">
      <c s="4" r="A6" t="s">
        <v>312</v>
      </c>
      <c s="5" r="B6" t="n">
        <v>-4964</v>
      </c>
      <c s="5" r="C6" t="n">
        <v>-1152</v>
      </c>
    </row>
    <row r="7" spans="1:3">
      <c s="4" r="A7" t="s">
        <v>313</v>
      </c>
      <c s="5" r="B7" t="n">
        <v>4607</v>
      </c>
      <c s="5" r="C7" t="n">
        <v>2723</v>
      </c>
    </row>
    <row r="8" spans="1:3">
      <c s="4" r="A8" t="s">
        <v>306</v>
      </c>
    </row>
    <row r="9" spans="1:3">
      <c s="3" r="A9" t="s">
        <v>310</v>
      </c>
    </row>
    <row r="10" spans="1:3">
      <c s="4" r="A10" t="s">
        <v>304</v>
      </c>
      <c s="5" r="B10" t="n">
        <v>4602</v>
      </c>
      <c s="5" r="C10" t="n">
        <v>930</v>
      </c>
    </row>
    <row r="11" spans="1:3">
      <c s="4" r="A11" t="s">
        <v>312</v>
      </c>
      <c s="5" r="B11" t="n">
        <v>-4727</v>
      </c>
      <c s="5" r="C11" t="n">
        <v>-1029</v>
      </c>
    </row>
    <row r="12" spans="1:3">
      <c s="4" r="A12" t="s">
        <v>314</v>
      </c>
      <c s="5" r="B12" t="n">
        <v>-125</v>
      </c>
      <c s="5" r="C12" t="n">
        <v>-99</v>
      </c>
    </row>
    <row r="13" spans="1:3">
      <c s="4" r="A13" t="s">
        <v>307</v>
      </c>
    </row>
    <row r="14" spans="1:3">
      <c s="3" r="A14" t="s">
        <v>310</v>
      </c>
    </row>
    <row r="15" spans="1:3">
      <c s="4" r="A15" t="s">
        <v>304</v>
      </c>
      <c s="5" r="B15" t="n">
        <v>153</v>
      </c>
      <c s="5" r="C15" t="n">
        <v>0</v>
      </c>
    </row>
    <row r="16" spans="1:3">
      <c s="4" r="A16" t="s">
        <v>315</v>
      </c>
      <c s="5" r="B16" t="n">
        <v>-5</v>
      </c>
      <c s="5" r="C16" t="n">
        <v>138</v>
      </c>
    </row>
    <row r="17" spans="1:3">
      <c s="4" r="A17" t="s">
        <v>312</v>
      </c>
      <c s="5" r="B17" t="n">
        <v>-237</v>
      </c>
      <c s="5" r="C17" t="n">
        <v>-123</v>
      </c>
    </row>
    <row r="18" spans="1:3">
      <c s="4" r="A18" t="s">
        <v>314</v>
      </c>
      <c s="7" r="B18" t="n">
        <v>-89</v>
      </c>
      <c s="7" r="C18" t="n">
        <v>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16</v>
      </c>
      <c s="2" r="B1" t="s">
        <v>1</v>
      </c>
    </row>
    <row r="2" spans="1:5">
      <c s="2" r="B2" t="s">
        <v>2</v>
      </c>
      <c s="2" r="C2" t="s">
        <v>23</v>
      </c>
      <c s="2" r="D2" t="s">
        <v>70</v>
      </c>
      <c s="2" r="E2" t="s">
        <v>317</v>
      </c>
    </row>
    <row r="3" spans="1:5">
      <c s="3" r="A3" t="s">
        <v>303</v>
      </c>
    </row>
    <row r="4" spans="1:5">
      <c s="4" r="A4" t="s">
        <v>318</v>
      </c>
      <c s="7" r="B4" t="n">
        <v>4607</v>
      </c>
      <c s="7" r="C4" t="n">
        <v>4821</v>
      </c>
      <c s="7" r="D4" t="n">
        <v>2723</v>
      </c>
      <c s="7" r="E4" t="n">
        <v>2807</v>
      </c>
    </row>
    <row r="5" spans="1:5">
      <c s="4" r="A5" t="s">
        <v>319</v>
      </c>
      <c s="5" r="B5" t="n">
        <v>3000</v>
      </c>
    </row>
    <row r="6" spans="1:5">
      <c s="4" r="A6" t="s">
        <v>40</v>
      </c>
      <c s="5" r="B6" t="n">
        <v>1560</v>
      </c>
      <c s="7" r="C6" t="n">
        <v>1329</v>
      </c>
    </row>
    <row r="7" spans="1:5">
      <c s="4" r="A7" t="s">
        <v>320</v>
      </c>
    </row>
    <row r="8" spans="1:5">
      <c s="3" r="A8" t="s">
        <v>303</v>
      </c>
    </row>
    <row r="9" spans="1:5">
      <c s="4" r="A9" t="s">
        <v>40</v>
      </c>
      <c s="7" r="B9" t="n">
        <v>1600</v>
      </c>
    </row>
    <row r="10" spans="1:5">
      <c s="4" r="A10" t="s">
        <v>321</v>
      </c>
      <c s="5" r="B10" t="n">
        <v>20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322</v>
      </c>
      <c s="2" r="B1" t="s">
        <v>69</v>
      </c>
      <c s="2" r="D1" t="s">
        <v>1</v>
      </c>
    </row>
    <row r="2" spans="1:5">
      <c s="2" r="B2" t="s">
        <v>2</v>
      </c>
      <c s="2" r="C2" t="s">
        <v>70</v>
      </c>
      <c s="2" r="D2" t="s">
        <v>2</v>
      </c>
      <c s="2" r="E2" t="s">
        <v>70</v>
      </c>
    </row>
    <row r="3" spans="1:5">
      <c s="3" r="A3" t="s">
        <v>323</v>
      </c>
    </row>
    <row r="4" spans="1:5">
      <c s="4" r="A4" t="s">
        <v>89</v>
      </c>
      <c s="7" r="B4" t="n">
        <v>-646000</v>
      </c>
      <c s="7" r="C4" t="n">
        <v>1066000</v>
      </c>
      <c s="7" r="D4" t="n">
        <v>426000</v>
      </c>
      <c s="7" r="E4" t="n">
        <v>1514000</v>
      </c>
    </row>
    <row r="5" spans="1:5">
      <c s="4" r="A5" t="s">
        <v>324</v>
      </c>
      <c s="5" r="B5" t="n">
        <v>1400000</v>
      </c>
    </row>
    <row r="6" spans="1:5">
      <c s="4" r="A6" t="s">
        <v>325</v>
      </c>
      <c s="5" r="B6" t="n">
        <v>3000000</v>
      </c>
      <c s="5" r="D6" t="n">
        <v>3000000</v>
      </c>
    </row>
    <row r="7" spans="1:5">
      <c s="4" r="A7" t="s">
        <v>326</v>
      </c>
      <c s="5" r="B7" t="n">
        <v>800000</v>
      </c>
      <c s="5" r="D7" t="n">
        <v>800000</v>
      </c>
    </row>
    <row r="8" spans="1:5">
      <c s="4" r="A8" t="s">
        <v>327</v>
      </c>
      <c s="5" r="B8" t="n">
        <v>900000</v>
      </c>
      <c s="5" r="D8" t="n">
        <v>900000</v>
      </c>
    </row>
    <row r="9" spans="1:5">
      <c s="4" r="A9" t="s">
        <v>328</v>
      </c>
      <c s="7" r="B9" t="n">
        <v>0</v>
      </c>
      <c s="5" r="D9" t="n">
        <v>0</v>
      </c>
    </row>
    <row r="10" spans="1:5">
      <c s="4" r="A10" t="s">
        <v>329</v>
      </c>
      <c s="7" r="D10" t="n">
        <v>0</v>
      </c>
    </row>
    <row r="11" spans="1:5">
      <c s="4" r="A11" t="s">
        <v>330</v>
      </c>
    </row>
    <row r="12" spans="1:5">
      <c s="3" r="A12" t="s">
        <v>323</v>
      </c>
    </row>
    <row r="13" spans="1:5">
      <c s="4" r="A13" t="s">
        <v>331</v>
      </c>
      <c s="5" r="D13" t="n">
        <v>2003</v>
      </c>
    </row>
    <row r="14" spans="1:5">
      <c s="4" r="A14" t="s">
        <v>332</v>
      </c>
    </row>
    <row r="15" spans="1:5">
      <c s="3" r="A15" t="s">
        <v>323</v>
      </c>
    </row>
    <row r="16" spans="1:5">
      <c s="4" r="A16" t="s">
        <v>331</v>
      </c>
      <c s="5" r="D16" t="n">
        <v>20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333</v>
      </c>
      <c s="2" r="B1" t="s">
        <v>334</v>
      </c>
    </row>
    <row r="2" spans="1:2">
      <c s="3" r="A2" t="s">
        <v>159</v>
      </c>
    </row>
    <row r="3" spans="1:2">
      <c s="4" r="A3" t="s">
        <v>335</v>
      </c>
      <c s="5" r="B3" t="n">
        <v>3</v>
      </c>
    </row>
    <row r="4" spans="1:2">
      <c s="4" r="A4" t="s">
        <v>336</v>
      </c>
      <c s="5" r="B4" t="n">
        <v>3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7</v>
      </c>
      <c s="2" r="B1" t="s">
        <v>69</v>
      </c>
      <c s="2" r="D1" t="s">
        <v>1</v>
      </c>
    </row>
    <row r="2" spans="1:5">
      <c s="2" r="B2" t="s">
        <v>2</v>
      </c>
      <c s="2" r="C2" t="s">
        <v>70</v>
      </c>
      <c s="2" r="D2" t="s">
        <v>2</v>
      </c>
      <c s="2" r="E2" t="s">
        <v>70</v>
      </c>
    </row>
    <row r="3" spans="1:5">
      <c s="3" r="A3" t="s">
        <v>338</v>
      </c>
    </row>
    <row r="4" spans="1:5">
      <c s="4" r="A4" t="s">
        <v>339</v>
      </c>
      <c s="7" r="B4" t="n">
        <v>143761</v>
      </c>
      <c s="7" r="C4" t="n">
        <v>130538</v>
      </c>
      <c s="7" r="D4" t="n">
        <v>280568</v>
      </c>
      <c s="7" r="E4" t="n">
        <v>250743</v>
      </c>
    </row>
    <row r="5" spans="1:5">
      <c s="4" r="A5" t="s">
        <v>340</v>
      </c>
      <c s="5" r="B5" t="n">
        <v>94298</v>
      </c>
      <c s="5" r="C5" t="n">
        <v>89871</v>
      </c>
      <c s="5" r="D5" t="n">
        <v>184848</v>
      </c>
      <c s="5" r="E5" t="n">
        <v>172951</v>
      </c>
    </row>
    <row r="6" spans="1:5">
      <c s="4" r="A6" t="s">
        <v>341</v>
      </c>
      <c s="5" r="B6" t="n">
        <v>3319</v>
      </c>
      <c s="5" r="C6" t="n">
        <v>2702</v>
      </c>
      <c s="5" r="D6" t="n">
        <v>6568</v>
      </c>
      <c s="5" r="E6" t="n">
        <v>5349</v>
      </c>
    </row>
    <row r="7" spans="1:5">
      <c s="4" r="A7" t="s">
        <v>342</v>
      </c>
      <c s="5" r="B7" t="n">
        <v>29084</v>
      </c>
      <c s="5" r="C7" t="n">
        <v>25065</v>
      </c>
      <c s="5" r="D7" t="n">
        <v>58296</v>
      </c>
      <c s="5" r="E7" t="n">
        <v>49583</v>
      </c>
    </row>
    <row r="8" spans="1:5">
      <c s="4" r="A8" t="s">
        <v>343</v>
      </c>
      <c s="5" r="B8" t="n">
        <v>17060</v>
      </c>
      <c s="5" r="C8" t="n">
        <v>12900</v>
      </c>
      <c s="5" r="D8" t="n">
        <v>30856</v>
      </c>
      <c s="5" r="E8" t="n">
        <v>22860</v>
      </c>
    </row>
    <row r="9" spans="1:5">
      <c s="4" r="A9" t="s">
        <v>344</v>
      </c>
      <c s="5" r="B9" t="n">
        <v>-12203</v>
      </c>
      <c s="5" r="C9" t="n">
        <v>-8044</v>
      </c>
      <c s="5" r="D9" t="n">
        <v>-21832</v>
      </c>
      <c s="5" r="E9" t="n">
        <v>-15674</v>
      </c>
    </row>
    <row r="10" spans="1:5">
      <c s="4" r="A10" t="s">
        <v>88</v>
      </c>
      <c s="5" r="B10" t="n">
        <v>4857</v>
      </c>
      <c s="5" r="C10" t="n">
        <v>4856</v>
      </c>
      <c s="5" r="D10" t="n">
        <v>9024</v>
      </c>
      <c s="5" r="E10" t="n">
        <v>7186</v>
      </c>
    </row>
    <row r="11" spans="1:5">
      <c s="4" r="A11" t="s">
        <v>89</v>
      </c>
      <c s="5" r="B11" t="n">
        <v>-646</v>
      </c>
      <c s="5" r="C11" t="n">
        <v>1066</v>
      </c>
      <c s="5" r="D11" t="n">
        <v>426</v>
      </c>
      <c s="5" r="E11" t="n">
        <v>1514</v>
      </c>
    </row>
    <row r="12" spans="1:5">
      <c s="4" r="A12" t="s">
        <v>345</v>
      </c>
      <c s="5" r="B12" t="n">
        <v>5503</v>
      </c>
      <c s="5" r="C12" t="n">
        <v>3790</v>
      </c>
      <c s="5" r="D12" t="n">
        <v>8598</v>
      </c>
      <c s="5" r="E12" t="n">
        <v>5672</v>
      </c>
    </row>
    <row r="13" spans="1:5">
      <c s="4" r="A13" t="s">
        <v>346</v>
      </c>
    </row>
    <row r="14" spans="1:5">
      <c s="3" r="A14" t="s">
        <v>338</v>
      </c>
    </row>
    <row r="15" spans="1:5">
      <c s="4" r="A15" t="s">
        <v>339</v>
      </c>
      <c s="5" r="B15" t="n">
        <v>103079</v>
      </c>
      <c s="5" r="C15" t="n">
        <v>87651</v>
      </c>
      <c s="5" r="D15" t="n">
        <v>200881</v>
      </c>
      <c s="5" r="E15" t="n">
        <v>169067</v>
      </c>
    </row>
    <row r="16" spans="1:5">
      <c s="4" r="A16" t="s">
        <v>340</v>
      </c>
      <c s="5" r="B16" t="n">
        <v>64806</v>
      </c>
      <c s="5" r="C16" t="n">
        <v>58665</v>
      </c>
      <c s="5" r="D16" t="n">
        <v>127292</v>
      </c>
      <c s="5" r="E16" t="n">
        <v>113387</v>
      </c>
    </row>
    <row r="17" spans="1:5">
      <c s="4" r="A17" t="s">
        <v>341</v>
      </c>
      <c s="5" r="B17" t="n">
        <v>1826</v>
      </c>
      <c s="5" r="C17" t="n">
        <v>1290</v>
      </c>
      <c s="5" r="D17" t="n">
        <v>3575</v>
      </c>
      <c s="5" r="E17" t="n">
        <v>2552</v>
      </c>
    </row>
    <row r="18" spans="1:5">
      <c s="4" r="A18" t="s">
        <v>342</v>
      </c>
      <c s="5" r="B18" t="n">
        <v>24474</v>
      </c>
      <c s="5" r="C18" t="n">
        <v>19261</v>
      </c>
      <c s="5" r="D18" t="n">
        <v>48298</v>
      </c>
      <c s="5" r="E18" t="n">
        <v>38240</v>
      </c>
    </row>
    <row r="19" spans="1:5">
      <c s="4" r="A19" t="s">
        <v>343</v>
      </c>
      <c s="5" r="B19" t="n">
        <v>11973</v>
      </c>
      <c s="5" r="C19" t="n">
        <v>8435</v>
      </c>
      <c s="5" r="D19" t="n">
        <v>21716</v>
      </c>
      <c s="5" r="E19" t="n">
        <v>14888</v>
      </c>
    </row>
    <row r="20" spans="1:5">
      <c s="4" r="A20" t="s">
        <v>344</v>
      </c>
      <c s="5" r="B20" t="n">
        <v>0</v>
      </c>
      <c s="5" r="C20" t="n">
        <v>0</v>
      </c>
      <c s="5" r="D20" t="n">
        <v>0</v>
      </c>
      <c s="5" r="E20" t="n">
        <v>0</v>
      </c>
    </row>
    <row r="21" spans="1:5">
      <c s="4" r="A21" t="s">
        <v>88</v>
      </c>
      <c s="5" r="B21" t="n">
        <v>11973</v>
      </c>
      <c s="5" r="C21" t="n">
        <v>8435</v>
      </c>
      <c s="5" r="D21" t="n">
        <v>21716</v>
      </c>
      <c s="5" r="E21" t="n">
        <v>14888</v>
      </c>
    </row>
    <row r="22" spans="1:5">
      <c s="4" r="A22" t="s">
        <v>89</v>
      </c>
      <c s="5" r="B22" t="n">
        <v>0</v>
      </c>
      <c s="5" r="C22" t="n">
        <v>0</v>
      </c>
      <c s="5" r="D22" t="n">
        <v>0</v>
      </c>
      <c s="5" r="E22" t="n">
        <v>0</v>
      </c>
    </row>
    <row r="23" spans="1:5">
      <c s="4" r="A23" t="s">
        <v>345</v>
      </c>
      <c s="5" r="B23" t="n">
        <v>11973</v>
      </c>
      <c s="5" r="C23" t="n">
        <v>8435</v>
      </c>
      <c s="5" r="D23" t="n">
        <v>21716</v>
      </c>
      <c s="5" r="E23" t="n">
        <v>14888</v>
      </c>
    </row>
    <row r="24" spans="1:5">
      <c s="4" r="A24" t="s">
        <v>347</v>
      </c>
    </row>
    <row r="25" spans="1:5">
      <c s="3" r="A25" t="s">
        <v>338</v>
      </c>
    </row>
    <row r="26" spans="1:5">
      <c s="4" r="A26" t="s">
        <v>339</v>
      </c>
      <c s="5" r="B26" t="n">
        <v>34889</v>
      </c>
      <c s="5" r="C26" t="n">
        <v>36689</v>
      </c>
      <c s="5" r="D26" t="n">
        <v>68361</v>
      </c>
      <c s="5" r="E26" t="n">
        <v>69961</v>
      </c>
    </row>
    <row r="27" spans="1:5">
      <c s="4" r="A27" t="s">
        <v>340</v>
      </c>
      <c s="5" r="B27" t="n">
        <v>24190</v>
      </c>
      <c s="5" r="C27" t="n">
        <v>26004</v>
      </c>
      <c s="5" r="D27" t="n">
        <v>47441</v>
      </c>
      <c s="5" r="E27" t="n">
        <v>49663</v>
      </c>
    </row>
    <row r="28" spans="1:5">
      <c s="4" r="A28" t="s">
        <v>341</v>
      </c>
      <c s="5" r="B28" t="n">
        <v>689</v>
      </c>
      <c s="5" r="C28" t="n">
        <v>801</v>
      </c>
      <c s="5" r="D28" t="n">
        <v>1390</v>
      </c>
      <c s="5" r="E28" t="n">
        <v>1599</v>
      </c>
    </row>
    <row r="29" spans="1:5">
      <c s="4" r="A29" t="s">
        <v>342</v>
      </c>
      <c s="5" r="B29" t="n">
        <v>4136</v>
      </c>
      <c s="5" r="C29" t="n">
        <v>5380</v>
      </c>
      <c s="5" r="D29" t="n">
        <v>8903</v>
      </c>
      <c s="5" r="E29" t="n">
        <v>10494</v>
      </c>
    </row>
    <row r="30" spans="1:5">
      <c s="4" r="A30" t="s">
        <v>343</v>
      </c>
      <c s="5" r="B30" t="n">
        <v>5874</v>
      </c>
      <c s="5" r="C30" t="n">
        <v>4504</v>
      </c>
      <c s="5" r="D30" t="n">
        <v>10627</v>
      </c>
      <c s="5" r="E30" t="n">
        <v>8205</v>
      </c>
    </row>
    <row r="31" spans="1:5">
      <c s="4" r="A31" t="s">
        <v>344</v>
      </c>
      <c s="5" r="B31" t="n">
        <v>0</v>
      </c>
      <c s="5" r="C31" t="n">
        <v>0</v>
      </c>
      <c s="5" r="D31" t="n">
        <v>0</v>
      </c>
      <c s="5" r="E31" t="n">
        <v>0</v>
      </c>
    </row>
    <row r="32" spans="1:5">
      <c s="4" r="A32" t="s">
        <v>88</v>
      </c>
      <c s="5" r="B32" t="n">
        <v>5874</v>
      </c>
      <c s="5" r="C32" t="n">
        <v>4504</v>
      </c>
      <c s="5" r="D32" t="n">
        <v>10627</v>
      </c>
      <c s="5" r="E32" t="n">
        <v>8205</v>
      </c>
    </row>
    <row r="33" spans="1:5">
      <c s="4" r="A33" t="s">
        <v>89</v>
      </c>
      <c s="5" r="B33" t="n">
        <v>0</v>
      </c>
      <c s="5" r="C33" t="n">
        <v>0</v>
      </c>
      <c s="5" r="D33" t="n">
        <v>0</v>
      </c>
      <c s="5" r="E33" t="n">
        <v>0</v>
      </c>
    </row>
    <row r="34" spans="1:5">
      <c s="4" r="A34" t="s">
        <v>345</v>
      </c>
      <c s="5" r="B34" t="n">
        <v>5874</v>
      </c>
      <c s="5" r="C34" t="n">
        <v>4504</v>
      </c>
      <c s="5" r="D34" t="n">
        <v>10627</v>
      </c>
      <c s="5" r="E34" t="n">
        <v>8205</v>
      </c>
    </row>
    <row r="35" spans="1:5">
      <c s="4" r="A35" t="s">
        <v>348</v>
      </c>
    </row>
    <row r="36" spans="1:5">
      <c s="3" r="A36" t="s">
        <v>338</v>
      </c>
    </row>
    <row r="37" spans="1:5">
      <c s="4" r="A37" t="s">
        <v>339</v>
      </c>
      <c s="5" r="B37" t="n">
        <v>5793</v>
      </c>
      <c s="5" r="C37" t="n">
        <v>6198</v>
      </c>
      <c s="5" r="D37" t="n">
        <v>11326</v>
      </c>
      <c s="5" r="E37" t="n">
        <v>11715</v>
      </c>
    </row>
    <row r="38" spans="1:5">
      <c s="4" r="A38" t="s">
        <v>340</v>
      </c>
      <c s="5" r="B38" t="n">
        <v>5302</v>
      </c>
      <c s="5" r="C38" t="n">
        <v>5202</v>
      </c>
      <c s="5" r="D38" t="n">
        <v>10115</v>
      </c>
      <c s="5" r="E38" t="n">
        <v>9901</v>
      </c>
    </row>
    <row r="39" spans="1:5">
      <c s="4" r="A39" t="s">
        <v>341</v>
      </c>
      <c s="5" r="B39" t="n">
        <v>9</v>
      </c>
      <c s="5" r="C39" t="n">
        <v>10</v>
      </c>
      <c s="5" r="D39" t="n">
        <v>18</v>
      </c>
      <c s="5" r="E39" t="n">
        <v>18</v>
      </c>
    </row>
    <row r="40" spans="1:5">
      <c s="4" r="A40" t="s">
        <v>342</v>
      </c>
      <c s="5" r="B40" t="n">
        <v>474</v>
      </c>
      <c s="5" r="C40" t="n">
        <v>424</v>
      </c>
      <c s="5" r="D40" t="n">
        <v>1095</v>
      </c>
      <c s="5" r="E40" t="n">
        <v>849</v>
      </c>
    </row>
    <row r="41" spans="1:5">
      <c s="4" r="A41" t="s">
        <v>343</v>
      </c>
      <c s="5" r="B41" t="n">
        <v>8</v>
      </c>
      <c s="5" r="C41" t="n">
        <v>562</v>
      </c>
      <c s="5" r="D41" t="n">
        <v>98</v>
      </c>
      <c s="5" r="E41" t="n">
        <v>947</v>
      </c>
    </row>
    <row r="42" spans="1:5">
      <c s="4" r="A42" t="s">
        <v>344</v>
      </c>
      <c s="5" r="B42" t="n">
        <v>0</v>
      </c>
      <c s="5" r="C42" t="n">
        <v>0</v>
      </c>
      <c s="5" r="D42" t="n">
        <v>0</v>
      </c>
      <c s="5" r="E42" t="n">
        <v>0</v>
      </c>
    </row>
    <row r="43" spans="1:5">
      <c s="4" r="A43" t="s">
        <v>88</v>
      </c>
      <c s="5" r="B43" t="n">
        <v>8</v>
      </c>
      <c s="5" r="C43" t="n">
        <v>562</v>
      </c>
      <c s="5" r="D43" t="n">
        <v>98</v>
      </c>
      <c s="5" r="E43" t="n">
        <v>947</v>
      </c>
    </row>
    <row r="44" spans="1:5">
      <c s="4" r="A44" t="s">
        <v>89</v>
      </c>
      <c s="5" r="B44" t="n">
        <v>0</v>
      </c>
      <c s="5" r="C44" t="n">
        <v>0</v>
      </c>
      <c s="5" r="D44" t="n">
        <v>0</v>
      </c>
      <c s="5" r="E44" t="n">
        <v>0</v>
      </c>
    </row>
    <row r="45" spans="1:5">
      <c s="4" r="A45" t="s">
        <v>345</v>
      </c>
      <c s="5" r="B45" t="n">
        <v>8</v>
      </c>
      <c s="5" r="C45" t="n">
        <v>562</v>
      </c>
      <c s="5" r="D45" t="n">
        <v>98</v>
      </c>
      <c s="5" r="E45" t="n">
        <v>947</v>
      </c>
    </row>
    <row r="46" spans="1:5">
      <c s="4" r="A46" t="s">
        <v>349</v>
      </c>
    </row>
    <row r="47" spans="1:5">
      <c s="3" r="A47" t="s">
        <v>338</v>
      </c>
    </row>
    <row r="48" spans="1:5">
      <c s="4" r="A48" t="s">
        <v>339</v>
      </c>
      <c s="5" r="B48" t="n">
        <v>0</v>
      </c>
      <c s="5" r="C48" t="n">
        <v>0</v>
      </c>
      <c s="5" r="D48" t="n">
        <v>0</v>
      </c>
      <c s="5" r="E48" t="n">
        <v>0</v>
      </c>
    </row>
    <row r="49" spans="1:5">
      <c s="4" r="A49" t="s">
        <v>340</v>
      </c>
      <c s="5" r="B49" t="n">
        <v>0</v>
      </c>
      <c s="5" r="C49" t="n">
        <v>0</v>
      </c>
      <c s="5" r="D49" t="n">
        <v>0</v>
      </c>
      <c s="5" r="E49" t="n">
        <v>0</v>
      </c>
    </row>
    <row r="50" spans="1:5">
      <c s="4" r="A50" t="s">
        <v>341</v>
      </c>
      <c s="5" r="B50" t="n">
        <v>795</v>
      </c>
      <c s="5" r="C50" t="n">
        <v>601</v>
      </c>
      <c s="5" r="D50" t="n">
        <v>1585</v>
      </c>
      <c s="5" r="E50" t="n">
        <v>1180</v>
      </c>
    </row>
    <row r="51" spans="1:5">
      <c s="4" r="A51" t="s">
        <v>342</v>
      </c>
      <c s="5" r="B51" t="n">
        <v>0</v>
      </c>
      <c s="5" r="C51" t="n">
        <v>0</v>
      </c>
      <c s="5" r="D51" t="n">
        <v>0</v>
      </c>
      <c s="5" r="E51" t="n">
        <v>0</v>
      </c>
    </row>
    <row r="52" spans="1:5">
      <c s="4" r="A52" t="s">
        <v>343</v>
      </c>
      <c s="5" r="B52" t="n">
        <v>-795</v>
      </c>
      <c s="5" r="C52" t="n">
        <v>-601</v>
      </c>
      <c s="5" r="D52" t="n">
        <v>-1585</v>
      </c>
      <c s="5" r="E52" t="n">
        <v>-1180</v>
      </c>
    </row>
    <row r="53" spans="1:5">
      <c s="4" r="A53" t="s">
        <v>344</v>
      </c>
      <c s="5" r="B53" t="n">
        <v>-12203</v>
      </c>
      <c s="5" r="C53" t="n">
        <v>-8044</v>
      </c>
      <c s="5" r="D53" t="n">
        <v>-21832</v>
      </c>
      <c s="5" r="E53" t="n">
        <v>-15674</v>
      </c>
    </row>
    <row r="54" spans="1:5">
      <c s="4" r="A54" t="s">
        <v>88</v>
      </c>
      <c s="5" r="B54" t="n">
        <v>-12998</v>
      </c>
      <c s="5" r="C54" t="n">
        <v>-8645</v>
      </c>
      <c s="5" r="D54" t="n">
        <v>-23417</v>
      </c>
      <c s="5" r="E54" t="n">
        <v>-16854</v>
      </c>
    </row>
    <row r="55" spans="1:5">
      <c s="4" r="A55" t="s">
        <v>89</v>
      </c>
      <c s="5" r="B55" t="n">
        <v>-646</v>
      </c>
      <c s="5" r="C55" t="n">
        <v>1066</v>
      </c>
      <c s="5" r="D55" t="n">
        <v>426</v>
      </c>
      <c s="5" r="E55" t="n">
        <v>1514</v>
      </c>
    </row>
    <row r="56" spans="1:5">
      <c s="4" r="A56" t="s">
        <v>345</v>
      </c>
      <c s="7" r="B56" t="n">
        <v>-12352</v>
      </c>
      <c s="7" r="C56" t="n">
        <v>-9711</v>
      </c>
      <c s="7" r="D56" t="n">
        <v>-23843</v>
      </c>
      <c s="7" r="E56" t="n">
        <v>-183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50</v>
      </c>
      <c s="2" r="B1" t="s">
        <v>1</v>
      </c>
      <c s="2" r="C1" t="s">
        <v>351</v>
      </c>
    </row>
    <row r="2" spans="1:3">
      <c s="2" r="B2" t="s">
        <v>2</v>
      </c>
      <c s="2" r="C2" t="s">
        <v>23</v>
      </c>
    </row>
    <row r="3" spans="1:3">
      <c s="3" r="A3" t="s">
        <v>352</v>
      </c>
    </row>
    <row r="4" spans="1:3">
      <c s="4" r="A4" t="s">
        <v>353</v>
      </c>
      <c s="7" r="C4" t="n">
        <v>0</v>
      </c>
    </row>
    <row r="5" spans="1:3">
      <c s="4" r="A5" t="s">
        <v>354</v>
      </c>
    </row>
    <row r="6" spans="1:3">
      <c s="3" r="A6" t="s">
        <v>352</v>
      </c>
    </row>
    <row r="7" spans="1:3">
      <c s="4" r="A7" t="s">
        <v>355</v>
      </c>
      <c s="4" r="B7" t="s">
        <v>249</v>
      </c>
    </row>
    <row r="8" spans="1:3">
      <c s="4" r="A8" t="s">
        <v>356</v>
      </c>
    </row>
    <row r="9" spans="1:3">
      <c s="3" r="A9" t="s">
        <v>352</v>
      </c>
    </row>
    <row r="10" spans="1:3">
      <c s="4" r="A10" t="s">
        <v>355</v>
      </c>
      <c s="4" r="B10" t="s">
        <v>230</v>
      </c>
    </row>
    <row r="11" spans="1:3">
      <c s="4" r="A11" t="s">
        <v>357</v>
      </c>
    </row>
    <row r="12" spans="1:3">
      <c s="3" r="A12" t="s">
        <v>352</v>
      </c>
    </row>
    <row r="13" spans="1:3">
      <c s="4" r="A13" t="s">
        <v>355</v>
      </c>
      <c s="4" r="B13" t="s">
        <v>249</v>
      </c>
    </row>
    <row r="14" spans="1:3">
      <c s="4" r="A14" t="s">
        <v>358</v>
      </c>
    </row>
    <row r="15" spans="1:3">
      <c s="3" r="A15" t="s">
        <v>352</v>
      </c>
    </row>
    <row r="16" spans="1:3">
      <c s="4" r="A16" t="s">
        <v>355</v>
      </c>
      <c s="4" r="B16" t="s">
        <v>265</v>
      </c>
    </row>
    <row r="17" spans="1:3">
      <c s="4" r="A17" t="s">
        <v>359</v>
      </c>
    </row>
    <row r="18" spans="1:3">
      <c s="3" r="A18" t="s">
        <v>352</v>
      </c>
    </row>
    <row r="19" spans="1:3">
      <c s="4" r="A19" t="s">
        <v>355</v>
      </c>
      <c s="4" r="B19" t="s">
        <v>265</v>
      </c>
    </row>
    <row r="20" spans="1:3">
      <c s="4" r="A20" t="s">
        <v>360</v>
      </c>
    </row>
    <row r="21" spans="1:3">
      <c s="3" r="A21" t="s">
        <v>352</v>
      </c>
    </row>
    <row r="22" spans="1:3">
      <c s="4" r="A22" t="s">
        <v>355</v>
      </c>
      <c s="4" r="B22" t="s">
        <v>265</v>
      </c>
    </row>
    <row r="23" spans="1:3">
      <c s="4" r="A23" t="s">
        <v>361</v>
      </c>
    </row>
    <row r="24" spans="1:3">
      <c s="3" r="A24" t="s">
        <v>352</v>
      </c>
    </row>
    <row r="25" spans="1:3">
      <c s="4" r="A25" t="s">
        <v>355</v>
      </c>
      <c s="4" r="B25" t="s">
        <v>265</v>
      </c>
    </row>
    <row r="26" spans="1:3">
      <c s="4" r="A26" t="s">
        <v>362</v>
      </c>
    </row>
    <row r="27" spans="1:3">
      <c s="3" r="A27" t="s">
        <v>352</v>
      </c>
    </row>
    <row r="28" spans="1:3">
      <c s="4" r="A28" t="s">
        <v>355</v>
      </c>
      <c s="4" r="B28" t="s">
        <v>363</v>
      </c>
    </row>
    <row r="29" spans="1:3">
      <c s="4" r="A29" t="s">
        <v>364</v>
      </c>
    </row>
    <row r="30" spans="1:3">
      <c s="3" r="A30" t="s">
        <v>352</v>
      </c>
    </row>
    <row r="31" spans="1:3">
      <c s="4" r="A31" t="s">
        <v>355</v>
      </c>
      <c s="4" r="B31" t="s">
        <v>365</v>
      </c>
    </row>
    <row r="32" spans="1:3">
      <c s="4" r="A32" t="s">
        <v>366</v>
      </c>
    </row>
    <row r="33" spans="1:3">
      <c s="3" r="A33" t="s">
        <v>352</v>
      </c>
    </row>
    <row r="34" spans="1:3">
      <c s="4" r="A34" t="s">
        <v>355</v>
      </c>
      <c s="4" r="B34" t="s">
        <v>276</v>
      </c>
    </row>
    <row r="35" spans="1:3">
      <c s="4" r="A35" t="s">
        <v>367</v>
      </c>
    </row>
    <row r="36" spans="1:3">
      <c s="3" r="A36" t="s">
        <v>352</v>
      </c>
    </row>
    <row r="37" spans="1:3">
      <c s="4" r="A37" t="s">
        <v>355</v>
      </c>
      <c s="4" r="B37" t="s">
        <v>245</v>
      </c>
    </row>
    <row r="38" spans="1:3">
      <c s="4" r="A38" t="s">
        <v>368</v>
      </c>
    </row>
    <row r="39" spans="1:3">
      <c s="3" r="A39" t="s">
        <v>352</v>
      </c>
    </row>
    <row r="40" spans="1:3">
      <c s="4" r="A40" t="s">
        <v>355</v>
      </c>
      <c s="4" r="B40" t="s">
        <v>369</v>
      </c>
    </row>
    <row r="41" spans="1:3">
      <c s="4" r="A41" t="s">
        <v>370</v>
      </c>
    </row>
    <row r="42" spans="1:3">
      <c s="3" r="A42" t="s">
        <v>352</v>
      </c>
    </row>
    <row r="43" spans="1:3">
      <c s="4" r="A43" t="s">
        <v>355</v>
      </c>
      <c s="4" r="B43" t="s">
        <v>276</v>
      </c>
    </row>
    <row r="44" spans="1:3">
      <c s="4" r="A44" t="s">
        <v>371</v>
      </c>
    </row>
    <row r="45" spans="1:3">
      <c s="3" r="A45" t="s">
        <v>352</v>
      </c>
    </row>
    <row r="46" spans="1:3">
      <c s="4" r="A46" t="s">
        <v>355</v>
      </c>
      <c s="4" r="B46" t="s">
        <v>2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23</v>
      </c>
    </row>
    <row r="2" spans="1:3">
      <c s="3" r="A2" t="s">
        <v>352</v>
      </c>
    </row>
    <row r="3" spans="1:3">
      <c s="4" r="A3" t="s">
        <v>373</v>
      </c>
      <c s="7" r="B3" t="n">
        <v>100020</v>
      </c>
      <c s="7" r="C3" t="n">
        <v>62420</v>
      </c>
    </row>
    <row r="4" spans="1:3">
      <c s="4" r="A4" t="s">
        <v>374</v>
      </c>
      <c s="5" r="B4" t="n">
        <v>-52174</v>
      </c>
      <c s="5" r="C4" t="n">
        <v>-50188</v>
      </c>
    </row>
    <row r="5" spans="1:3">
      <c s="4" r="A5" t="s">
        <v>375</v>
      </c>
      <c s="5" r="B5" t="n">
        <v>-2499</v>
      </c>
      <c s="5" r="C5" t="n">
        <v>0</v>
      </c>
    </row>
    <row r="6" spans="1:3">
      <c s="4" r="A6" t="s">
        <v>376</v>
      </c>
      <c s="5" r="B6" t="n">
        <v>45347</v>
      </c>
      <c s="5" r="C6" t="n">
        <v>12232</v>
      </c>
    </row>
    <row r="7" spans="1:3">
      <c s="4" r="A7" t="s">
        <v>377</v>
      </c>
    </row>
    <row r="8" spans="1:3">
      <c s="3" r="A8" t="s">
        <v>352</v>
      </c>
    </row>
    <row r="9" spans="1:3">
      <c s="4" r="A9" t="s">
        <v>373</v>
      </c>
      <c s="5" r="B9" t="n">
        <v>75560</v>
      </c>
      <c s="5" r="C9" t="n">
        <v>41240</v>
      </c>
    </row>
    <row r="10" spans="1:3">
      <c s="4" r="A10" t="s">
        <v>374</v>
      </c>
      <c s="5" r="B10" t="n">
        <v>-33191</v>
      </c>
      <c s="5" r="C10" t="n">
        <v>-31989</v>
      </c>
    </row>
    <row r="11" spans="1:3">
      <c s="4" r="A11" t="s">
        <v>375</v>
      </c>
      <c s="5" r="B11" t="n">
        <v>-2281</v>
      </c>
      <c s="5" r="C11" t="n">
        <v>0</v>
      </c>
    </row>
    <row r="12" spans="1:3">
      <c s="4" r="A12" t="s">
        <v>376</v>
      </c>
      <c s="5" r="B12" t="n">
        <v>40088</v>
      </c>
      <c s="5" r="C12" t="n">
        <v>9251</v>
      </c>
    </row>
    <row r="13" spans="1:3">
      <c s="4" r="A13" t="s">
        <v>378</v>
      </c>
    </row>
    <row r="14" spans="1:3">
      <c s="3" r="A14" t="s">
        <v>352</v>
      </c>
    </row>
    <row r="15" spans="1:3">
      <c s="4" r="A15" t="s">
        <v>373</v>
      </c>
      <c s="5" r="B15" t="n">
        <v>14000</v>
      </c>
      <c s="5" r="C15" t="n">
        <v>14000</v>
      </c>
    </row>
    <row r="16" spans="1:3">
      <c s="4" r="A16" t="s">
        <v>374</v>
      </c>
      <c s="5" r="B16" t="n">
        <v>-14000</v>
      </c>
      <c s="5" r="C16" t="n">
        <v>-14000</v>
      </c>
    </row>
    <row r="17" spans="1:3">
      <c s="4" r="A17" t="s">
        <v>375</v>
      </c>
      <c s="5" r="B17" t="n">
        <v>0</v>
      </c>
      <c s="5" r="C17" t="n">
        <v>0</v>
      </c>
    </row>
    <row r="18" spans="1:3">
      <c s="4" r="A18" t="s">
        <v>376</v>
      </c>
      <c s="5" r="B18" t="n">
        <v>0</v>
      </c>
      <c s="5" r="C18" t="n">
        <v>0</v>
      </c>
    </row>
    <row r="19" spans="1:3">
      <c s="4" r="A19" t="s">
        <v>379</v>
      </c>
    </row>
    <row r="20" spans="1:3">
      <c s="3" r="A20" t="s">
        <v>352</v>
      </c>
    </row>
    <row r="21" spans="1:3">
      <c s="4" r="A21" t="s">
        <v>373</v>
      </c>
      <c s="5" r="B21" t="n">
        <v>5447</v>
      </c>
      <c s="5" r="C21" t="n">
        <v>5327</v>
      </c>
    </row>
    <row r="22" spans="1:3">
      <c s="4" r="A22" t="s">
        <v>374</v>
      </c>
      <c s="5" r="B22" t="n">
        <v>-3592</v>
      </c>
      <c s="5" r="C22" t="n">
        <v>-3272</v>
      </c>
    </row>
    <row r="23" spans="1:3">
      <c s="4" r="A23" t="s">
        <v>375</v>
      </c>
      <c s="5" r="B23" t="n">
        <v>-8</v>
      </c>
      <c s="5" r="C23" t="n">
        <v>0</v>
      </c>
    </row>
    <row r="24" spans="1:3">
      <c s="4" r="A24" t="s">
        <v>376</v>
      </c>
      <c s="5" r="B24" t="n">
        <v>1847</v>
      </c>
      <c s="5" r="C24" t="n">
        <v>2055</v>
      </c>
    </row>
    <row r="25" spans="1:3">
      <c s="4" r="A25" t="s">
        <v>380</v>
      </c>
    </row>
    <row r="26" spans="1:3">
      <c s="3" r="A26" t="s">
        <v>352</v>
      </c>
    </row>
    <row r="27" spans="1:3">
      <c s="4" r="A27" t="s">
        <v>373</v>
      </c>
      <c s="5" r="B27" t="n">
        <v>1675</v>
      </c>
      <c s="5" r="C27" t="n">
        <v>1675</v>
      </c>
    </row>
    <row r="28" spans="1:3">
      <c s="4" r="A28" t="s">
        <v>374</v>
      </c>
      <c s="5" r="B28" t="n">
        <v>-985</v>
      </c>
      <c s="5" r="C28" t="n">
        <v>-819</v>
      </c>
    </row>
    <row r="29" spans="1:3">
      <c s="4" r="A29" t="s">
        <v>375</v>
      </c>
      <c s="5" r="B29" t="n">
        <v>0</v>
      </c>
      <c s="5" r="C29" t="n">
        <v>0</v>
      </c>
    </row>
    <row r="30" spans="1:3">
      <c s="4" r="A30" t="s">
        <v>376</v>
      </c>
      <c s="5" r="B30" t="n">
        <v>690</v>
      </c>
      <c s="5" r="C30" t="n">
        <v>856</v>
      </c>
    </row>
    <row r="31" spans="1:3">
      <c s="4" r="A31" t="s">
        <v>381</v>
      </c>
    </row>
    <row r="32" spans="1:3">
      <c s="3" r="A32" t="s">
        <v>352</v>
      </c>
    </row>
    <row r="33" spans="1:3">
      <c s="4" r="A33" t="s">
        <v>373</v>
      </c>
      <c s="5" r="B33" t="n">
        <v>3338</v>
      </c>
      <c s="5" r="C33" t="n">
        <v>178</v>
      </c>
    </row>
    <row r="34" spans="1:3">
      <c s="4" r="A34" t="s">
        <v>374</v>
      </c>
      <c s="5" r="B34" t="n">
        <v>-406</v>
      </c>
      <c s="5" r="C34" t="n">
        <v>-108</v>
      </c>
    </row>
    <row r="35" spans="1:3">
      <c s="4" r="A35" t="s">
        <v>375</v>
      </c>
      <c s="5" r="B35" t="n">
        <v>-210</v>
      </c>
      <c s="5" r="C35" t="n">
        <v>0</v>
      </c>
    </row>
    <row r="36" spans="1:3">
      <c s="4" r="A36" t="s">
        <v>376</v>
      </c>
      <c s="7" r="B36" t="n">
        <v>2722</v>
      </c>
      <c s="7" r="C36" t="n">
        <v>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2</v>
      </c>
      <c s="2" r="B1" t="s">
        <v>2</v>
      </c>
      <c s="2" r="C1" t="s">
        <v>23</v>
      </c>
    </row>
    <row r="2" spans="1:3">
      <c s="3" r="A2" t="s">
        <v>162</v>
      </c>
    </row>
    <row r="3" spans="1:3">
      <c s="5" r="A3" t="n">
        <v>2015</v>
      </c>
      <c s="7" r="B3" t="n">
        <v>1995</v>
      </c>
    </row>
    <row r="4" spans="1:3">
      <c s="5" r="A4" t="n">
        <v>2016</v>
      </c>
      <c s="5" r="B4" t="n">
        <v>4050</v>
      </c>
    </row>
    <row r="5" spans="1:3">
      <c s="5" r="A5" t="n">
        <v>2017</v>
      </c>
      <c s="5" r="B5" t="n">
        <v>4533</v>
      </c>
    </row>
    <row r="6" spans="1:3">
      <c s="5" r="A6" t="n">
        <v>2018</v>
      </c>
      <c s="5" r="B6" t="n">
        <v>3792</v>
      </c>
    </row>
    <row r="7" spans="1:3">
      <c s="5" r="A7" t="n">
        <v>2019</v>
      </c>
      <c s="5" r="B7" t="n">
        <v>3768</v>
      </c>
    </row>
    <row r="8" spans="1:3">
      <c s="4" r="A8" t="s">
        <v>383</v>
      </c>
      <c s="5" r="B8" t="n">
        <v>27209</v>
      </c>
    </row>
    <row r="9" spans="1:3">
      <c s="4" r="A9" t="s">
        <v>376</v>
      </c>
      <c s="7" r="B9" t="n">
        <v>45347</v>
      </c>
      <c s="7" r="C9" t="n">
        <v>122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384</v>
      </c>
      <c s="2" r="B1" t="s">
        <v>1</v>
      </c>
    </row>
    <row r="2" spans="1:2">
      <c s="2" r="B2" t="s">
        <v>385</v>
      </c>
    </row>
    <row r="3" spans="1:2">
      <c s="3" r="A3" t="s">
        <v>386</v>
      </c>
    </row>
    <row r="4" spans="1:2">
      <c s="4" r="A4" t="s">
        <v>31</v>
      </c>
      <c s="7" r="B4" t="n">
        <v>21937</v>
      </c>
    </row>
    <row r="5" spans="1:2">
      <c s="4" r="A5" t="s">
        <v>387</v>
      </c>
      <c s="5" r="B5" t="n">
        <v>42702</v>
      </c>
    </row>
    <row r="6" spans="1:2">
      <c s="4" r="A6" t="s">
        <v>375</v>
      </c>
      <c s="5" r="B6" t="n">
        <v>-2852</v>
      </c>
    </row>
    <row r="7" spans="1:2">
      <c s="4" r="A7" t="s">
        <v>31</v>
      </c>
      <c s="5" r="B7" t="n">
        <v>61787</v>
      </c>
    </row>
    <row r="8" spans="1:2">
      <c s="4" r="A8" t="s">
        <v>346</v>
      </c>
    </row>
    <row r="9" spans="1:2">
      <c s="3" r="A9" t="s">
        <v>386</v>
      </c>
    </row>
    <row r="10" spans="1:2">
      <c s="4" r="A10" t="s">
        <v>31</v>
      </c>
      <c s="5" r="B10" t="n">
        <v>7606</v>
      </c>
    </row>
    <row r="11" spans="1:2">
      <c s="4" r="A11" t="s">
        <v>375</v>
      </c>
      <c s="5" r="B11" t="n">
        <v>-2852</v>
      </c>
    </row>
    <row r="12" spans="1:2">
      <c s="4" r="A12" t="s">
        <v>31</v>
      </c>
      <c s="5" r="B12" t="n">
        <v>47456</v>
      </c>
    </row>
    <row r="13" spans="1:2">
      <c s="4" r="A13" t="s">
        <v>347</v>
      </c>
    </row>
    <row r="14" spans="1:2">
      <c s="3" r="A14" t="s">
        <v>386</v>
      </c>
    </row>
    <row r="15" spans="1:2">
      <c s="4" r="A15" t="s">
        <v>31</v>
      </c>
      <c s="5" r="B15" t="n">
        <v>14331</v>
      </c>
    </row>
    <row r="16" spans="1:2">
      <c s="4" r="A16" t="s">
        <v>387</v>
      </c>
      <c s="5" r="B16" t="n">
        <v>0</v>
      </c>
    </row>
    <row r="17" spans="1:2">
      <c s="4" r="A17" t="s">
        <v>375</v>
      </c>
      <c s="5" r="B17" t="n">
        <v>0</v>
      </c>
    </row>
    <row r="18" spans="1:2">
      <c s="4" r="A18" t="s">
        <v>31</v>
      </c>
      <c s="5" r="B18" t="n">
        <v>14331</v>
      </c>
    </row>
    <row r="19" spans="1:2">
      <c s="4" r="A19" t="s">
        <v>388</v>
      </c>
    </row>
    <row r="20" spans="1:2">
      <c s="3" r="A20" t="s">
        <v>386</v>
      </c>
    </row>
    <row r="21" spans="1:2">
      <c s="4" r="A21" t="s">
        <v>31</v>
      </c>
      <c s="5" r="B21" t="n">
        <v>0</v>
      </c>
    </row>
    <row r="22" spans="1:2">
      <c s="4" r="A22" t="s">
        <v>387</v>
      </c>
      <c s="5" r="B22" t="n">
        <v>0</v>
      </c>
    </row>
    <row r="23" spans="1:2">
      <c s="4" r="A23" t="s">
        <v>375</v>
      </c>
      <c s="5" r="B23" t="n">
        <v>0</v>
      </c>
    </row>
    <row r="24" spans="1:2">
      <c s="4" r="A24" t="s">
        <v>31</v>
      </c>
      <c s="5" r="B24" t="n">
        <v>0</v>
      </c>
    </row>
    <row r="25" spans="1:2">
      <c s="4" r="A25" t="s">
        <v>389</v>
      </c>
    </row>
    <row r="26" spans="1:2">
      <c s="3" r="A26" t="s">
        <v>386</v>
      </c>
    </row>
    <row r="27" spans="1:2">
      <c s="4" r="A27" t="s">
        <v>387</v>
      </c>
      <c s="7" r="B27" t="n">
        <v>427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1"/>
  </cols>
  <sheetData>
    <row r="1" spans="1:6">
      <c s="1" r="A1" t="s">
        <v>390</v>
      </c>
      <c s="2" r="B1" t="s">
        <v>391</v>
      </c>
      <c s="2" r="C1" t="s">
        <v>392</v>
      </c>
      <c s="2" r="D1" t="s">
        <v>385</v>
      </c>
      <c s="2" r="E1" t="s">
        <v>385</v>
      </c>
      <c s="2" r="F1" t="s">
        <v>385</v>
      </c>
    </row>
    <row r="2" spans="1:6">
      <c s="3" r="A2" t="s">
        <v>393</v>
      </c>
    </row>
    <row r="3" spans="1:6">
      <c s="4" r="A3" t="s">
        <v>394</v>
      </c>
      <c s="7" r="D3" t="n">
        <v>700</v>
      </c>
    </row>
    <row r="4" spans="1:6">
      <c s="4" r="A4" t="s">
        <v>395</v>
      </c>
      <c s="7" r="F4" t="n">
        <v>700</v>
      </c>
    </row>
    <row r="5" spans="1:6">
      <c s="4" r="A5" t="s">
        <v>396</v>
      </c>
    </row>
    <row r="6" spans="1:6">
      <c s="3" r="A6" t="s">
        <v>393</v>
      </c>
    </row>
    <row r="7" spans="1:6">
      <c s="4" r="A7" t="s">
        <v>397</v>
      </c>
      <c s="4" r="B7" t="s">
        <v>398</v>
      </c>
    </row>
    <row r="8" spans="1:6">
      <c s="4" r="A8" t="s">
        <v>399</v>
      </c>
      <c s="7" r="B8" t="n">
        <v>71300</v>
      </c>
    </row>
    <row r="9" spans="1:6">
      <c s="4" r="A9" t="s">
        <v>400</v>
      </c>
      <c s="7" r="B9" t="n">
        <v>70600</v>
      </c>
    </row>
    <row r="10" spans="1:6">
      <c s="4" r="A10" t="s">
        <v>401</v>
      </c>
    </row>
    <row r="11" spans="1:6">
      <c s="3" r="A11" t="s">
        <v>393</v>
      </c>
    </row>
    <row r="12" spans="1:6">
      <c s="4" r="A12" t="s">
        <v>397</v>
      </c>
      <c s="4" r="B12" t="s">
        <v>402</v>
      </c>
    </row>
    <row r="13" spans="1:6">
      <c s="4" r="A13" t="s">
        <v>403</v>
      </c>
    </row>
    <row r="14" spans="1:6">
      <c s="3" r="A14" t="s">
        <v>393</v>
      </c>
    </row>
    <row r="15" spans="1:6">
      <c s="4" r="A15" t="s">
        <v>397</v>
      </c>
      <c s="4" r="B15" t="s">
        <v>404</v>
      </c>
    </row>
    <row r="16" spans="1:6">
      <c s="4" r="A16" t="s">
        <v>400</v>
      </c>
      <c s="7" r="B16" t="n">
        <v>70547</v>
      </c>
    </row>
    <row r="17" spans="1:6">
      <c s="4" r="A17" t="s">
        <v>405</v>
      </c>
      <c s="5" r="B17" t="n">
        <v>43400</v>
      </c>
    </row>
    <row r="18" spans="1:6">
      <c s="4" r="A18" t="s">
        <v>406</v>
      </c>
      <c s="7" r="B18" t="n">
        <v>37600</v>
      </c>
    </row>
    <row r="19" spans="1:6">
      <c s="4" r="A19" t="s">
        <v>407</v>
      </c>
      <c s="4" r="B19" t="s">
        <v>408</v>
      </c>
    </row>
    <row r="20" spans="1:6">
      <c s="4" r="A20" t="s">
        <v>409</v>
      </c>
      <c s="7" r="E20" t="n">
        <v>1600</v>
      </c>
    </row>
    <row r="21" spans="1:6">
      <c s="4" r="A21" t="s">
        <v>410</v>
      </c>
      <c s="7" r="F21" t="n">
        <v>40400</v>
      </c>
    </row>
    <row r="22" spans="1:6">
      <c s="4" r="A22" t="s">
        <v>411</v>
      </c>
    </row>
    <row r="23" spans="1:6">
      <c s="3" r="A23" t="s">
        <v>393</v>
      </c>
    </row>
    <row r="24" spans="1:6">
      <c s="4" r="A24" t="s">
        <v>406</v>
      </c>
      <c s="7" r="B24" t="n">
        <v>34300</v>
      </c>
    </row>
    <row r="25" spans="1:6">
      <c s="4" r="A25" t="s">
        <v>412</v>
      </c>
      <c s="4" r="B25" t="s">
        <v>365</v>
      </c>
      <c s="4" r="C25" t="s">
        <v>365</v>
      </c>
    </row>
    <row r="26" spans="1:6">
      <c s="4" r="A26" t="s">
        <v>413</v>
      </c>
    </row>
    <row r="27" spans="1:6">
      <c s="3" r="A27" t="s">
        <v>393</v>
      </c>
    </row>
    <row r="28" spans="1:6">
      <c s="4" r="A28" t="s">
        <v>406</v>
      </c>
      <c s="7" r="B28" t="n">
        <v>3200</v>
      </c>
    </row>
    <row r="29" spans="1:6">
      <c s="4" r="A29" t="s">
        <v>412</v>
      </c>
      <c s="4" r="B29" t="s">
        <v>276</v>
      </c>
      <c s="4" r="C29" t="s">
        <v>276</v>
      </c>
    </row>
    <row r="30" spans="1:6">
      <c s="4" r="A30" t="s">
        <v>414</v>
      </c>
    </row>
    <row r="31" spans="1:6">
      <c s="3" r="A31" t="s">
        <v>393</v>
      </c>
    </row>
    <row r="32" spans="1:6">
      <c s="4" r="A32" t="s">
        <v>406</v>
      </c>
      <c s="7" r="B32" t="n">
        <v>100</v>
      </c>
    </row>
    <row r="33" spans="1:6">
      <c s="4" r="A33" t="s">
        <v>415</v>
      </c>
    </row>
    <row r="34" spans="1:6">
      <c s="3" r="A34" t="s">
        <v>393</v>
      </c>
    </row>
    <row r="35" spans="1:6">
      <c s="4" r="A35" t="s">
        <v>416</v>
      </c>
      <c s="11" r="C35" t="n">
        <v>7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7</v>
      </c>
      <c s="2" r="B1" t="s">
        <v>69</v>
      </c>
      <c s="2" r="D1" t="s">
        <v>1</v>
      </c>
    </row>
    <row r="2" spans="1:5">
      <c s="2" r="B2" t="s">
        <v>2</v>
      </c>
      <c s="2" r="C2" t="s">
        <v>70</v>
      </c>
      <c s="2" r="D2" t="s">
        <v>2</v>
      </c>
      <c s="2" r="E2" t="s">
        <v>70</v>
      </c>
    </row>
    <row r="3" spans="1:5">
      <c s="3" r="A3" t="s">
        <v>98</v>
      </c>
    </row>
    <row r="4" spans="1:5">
      <c s="4" r="A4" t="s">
        <v>90</v>
      </c>
      <c s="7" r="B4" t="n">
        <v>5503</v>
      </c>
      <c s="7" r="C4" t="n">
        <v>3790</v>
      </c>
      <c s="7" r="D4" t="n">
        <v>8598</v>
      </c>
      <c s="7" r="E4" t="n">
        <v>5672</v>
      </c>
    </row>
    <row r="5" spans="1:5">
      <c s="3" r="A5" t="s">
        <v>99</v>
      </c>
    </row>
    <row r="6" spans="1:5">
      <c s="4" r="A6" t="s">
        <v>100</v>
      </c>
      <c s="5" r="B6" t="n">
        <v>0</v>
      </c>
      <c s="5" r="C6" t="n">
        <v>0</v>
      </c>
      <c s="5" r="D6" t="n">
        <v>2</v>
      </c>
      <c s="5" r="E6" t="n">
        <v>-2</v>
      </c>
    </row>
    <row r="7" spans="1:5">
      <c s="4" r="A7" t="s">
        <v>101</v>
      </c>
      <c s="5" r="B7" t="n">
        <v>-85</v>
      </c>
      <c s="5" r="C7" t="n">
        <v>121</v>
      </c>
      <c s="5" r="D7" t="n">
        <v>-3901</v>
      </c>
      <c s="5" r="E7" t="n">
        <v>-310</v>
      </c>
    </row>
    <row r="8" spans="1:5">
      <c s="4" r="A8" t="s">
        <v>102</v>
      </c>
      <c s="7" r="B8" t="n">
        <v>5418</v>
      </c>
      <c s="7" r="C8" t="n">
        <v>3911</v>
      </c>
      <c s="7" r="D8" t="n">
        <v>4699</v>
      </c>
      <c s="7" r="E8" t="n">
        <v>53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17</v>
      </c>
      <c s="2" r="B1" t="s">
        <v>2</v>
      </c>
      <c s="2" r="C1" t="s">
        <v>418</v>
      </c>
      <c s="2" r="D1" t="s">
        <v>23</v>
      </c>
    </row>
    <row r="2" spans="1:4">
      <c s="3" r="A2" t="s">
        <v>393</v>
      </c>
    </row>
    <row r="3" spans="1:4">
      <c s="4" r="A3" t="s">
        <v>31</v>
      </c>
      <c s="7" r="B3" t="n">
        <v>61787</v>
      </c>
      <c s="7" r="D3" t="n">
        <v>21937</v>
      </c>
    </row>
    <row r="4" spans="1:4">
      <c s="4" r="A4" t="s">
        <v>403</v>
      </c>
    </row>
    <row r="5" spans="1:4">
      <c s="3" r="A5" t="s">
        <v>393</v>
      </c>
    </row>
    <row r="6" spans="1:4">
      <c s="4" r="A6" t="s">
        <v>419</v>
      </c>
      <c s="7" r="C6" t="n">
        <v>6246</v>
      </c>
    </row>
    <row r="7" spans="1:4">
      <c s="4" r="A7" t="s">
        <v>113</v>
      </c>
      <c s="5" r="C7" t="n">
        <v>11381</v>
      </c>
    </row>
    <row r="8" spans="1:4">
      <c s="4" r="A8" t="s">
        <v>420</v>
      </c>
      <c s="5" r="C8" t="n">
        <v>3521</v>
      </c>
    </row>
    <row r="9" spans="1:4">
      <c s="4" r="A9" t="s">
        <v>421</v>
      </c>
      <c s="5" r="C9" t="n">
        <v>2454</v>
      </c>
    </row>
    <row r="10" spans="1:4">
      <c s="4" r="A10" t="s">
        <v>422</v>
      </c>
      <c s="5" r="C10" t="n">
        <v>37600</v>
      </c>
    </row>
    <row r="11" spans="1:4">
      <c s="4" r="A11" t="s">
        <v>31</v>
      </c>
      <c s="5" r="C11" t="n">
        <v>42702</v>
      </c>
    </row>
    <row r="12" spans="1:4">
      <c s="4" r="A12" t="s">
        <v>33</v>
      </c>
      <c s="5" r="C12" t="n">
        <v>515</v>
      </c>
    </row>
    <row r="13" spans="1:4">
      <c s="4" r="A13" t="s">
        <v>34</v>
      </c>
      <c s="5" r="C13" t="n">
        <v>104419</v>
      </c>
    </row>
    <row r="14" spans="1:4">
      <c s="4" r="A14" t="s">
        <v>146</v>
      </c>
      <c s="5" r="C14" t="n">
        <v>-6622</v>
      </c>
    </row>
    <row r="15" spans="1:4">
      <c s="4" r="A15" t="s">
        <v>37</v>
      </c>
      <c s="5" r="C15" t="n">
        <v>-2624</v>
      </c>
    </row>
    <row r="16" spans="1:4">
      <c s="4" r="A16" t="s">
        <v>423</v>
      </c>
      <c s="5" r="C16" t="n">
        <v>-11513</v>
      </c>
    </row>
    <row r="17" spans="1:4">
      <c s="4" r="A17" t="s">
        <v>424</v>
      </c>
      <c s="5" r="C17" t="n">
        <v>-8413</v>
      </c>
    </row>
    <row r="18" spans="1:4">
      <c s="4" r="A18" t="s">
        <v>425</v>
      </c>
      <c s="5" r="C18" t="n">
        <v>-4700</v>
      </c>
    </row>
    <row r="19" spans="1:4">
      <c s="4" r="A19" t="s">
        <v>426</v>
      </c>
      <c s="7" r="C19" t="n">
        <v>705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7</v>
      </c>
      <c s="2" r="B1" t="s">
        <v>69</v>
      </c>
      <c s="2" r="D1" t="s">
        <v>1</v>
      </c>
    </row>
    <row r="2" spans="1:5">
      <c s="2" r="B2" t="s">
        <v>2</v>
      </c>
      <c s="2" r="C2" t="s">
        <v>70</v>
      </c>
      <c s="2" r="D2" t="s">
        <v>2</v>
      </c>
      <c s="2" r="E2" t="s">
        <v>70</v>
      </c>
    </row>
    <row r="3" spans="1:5">
      <c s="3" r="A3" t="s">
        <v>393</v>
      </c>
    </row>
    <row r="4" spans="1:5">
      <c s="4" r="A4" t="s">
        <v>92</v>
      </c>
      <c s="8" r="B4" t="n">
        <v>0.09</v>
      </c>
      <c s="8" r="C4" t="n">
        <v>0.06</v>
      </c>
      <c s="8" r="D4" t="n">
        <v>0.14</v>
      </c>
      <c s="8" r="E4" t="n">
        <v>0.09</v>
      </c>
    </row>
    <row r="5" spans="1:5">
      <c s="4" r="A5" t="s">
        <v>93</v>
      </c>
      <c s="8" r="B5" t="n">
        <v>0.09</v>
      </c>
      <c s="8" r="C5" t="n">
        <v>0.06</v>
      </c>
      <c s="8" r="D5" t="n">
        <v>0.14</v>
      </c>
      <c s="8" r="E5" t="n">
        <v>0.09</v>
      </c>
    </row>
    <row r="6" spans="1:5">
      <c s="4" r="A6" t="s">
        <v>403</v>
      </c>
    </row>
    <row r="7" spans="1:5">
      <c s="3" r="A7" t="s">
        <v>393</v>
      </c>
    </row>
    <row r="8" spans="1:5">
      <c s="4" r="A8" t="s">
        <v>72</v>
      </c>
      <c s="7" r="C8" t="n">
        <v>152803</v>
      </c>
      <c s="7" r="E8" t="n">
        <v>295273</v>
      </c>
    </row>
    <row r="9" spans="1:5">
      <c s="4" r="A9" t="s">
        <v>90</v>
      </c>
      <c s="7" r="C9" t="n">
        <v>4558</v>
      </c>
      <c s="7" r="E9" t="n">
        <v>7209</v>
      </c>
    </row>
    <row r="10" spans="1:5">
      <c s="4" r="A10" t="s">
        <v>92</v>
      </c>
      <c s="8" r="C10" t="n">
        <v>0.08</v>
      </c>
      <c s="8" r="E10" t="n">
        <v>0.12</v>
      </c>
    </row>
    <row r="11" spans="1:5">
      <c s="4" r="A11" t="s">
        <v>93</v>
      </c>
      <c s="8" r="C11" t="n">
        <v>0.07000000000000001</v>
      </c>
      <c s="8" r="E11" t="n">
        <v>0.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32"/>
    <col customWidth="1" max="5" min="5" width="21"/>
  </cols>
  <sheetData>
    <row r="1" spans="1:5">
      <c s="1" r="A1" t="s">
        <v>428</v>
      </c>
      <c s="2" r="B1" t="s">
        <v>1</v>
      </c>
      <c s="2" r="D1" t="s">
        <v>351</v>
      </c>
    </row>
    <row r="2" spans="1:5">
      <c s="2" r="B2" t="s">
        <v>385</v>
      </c>
      <c s="2" r="C2" t="s">
        <v>429</v>
      </c>
      <c s="2" r="D2" t="s">
        <v>430</v>
      </c>
      <c s="2" r="E2" t="s">
        <v>431</v>
      </c>
    </row>
    <row r="3" spans="1:5">
      <c s="3" r="A3" t="s">
        <v>432</v>
      </c>
    </row>
    <row r="4" spans="1:5">
      <c s="4" r="A4" t="s">
        <v>110</v>
      </c>
      <c s="7" r="B4" t="n">
        <v>0</v>
      </c>
      <c s="7" r="C4" t="n">
        <v>-107000</v>
      </c>
    </row>
    <row r="5" spans="1:5">
      <c s="4" r="A5" t="s">
        <v>433</v>
      </c>
    </row>
    <row r="6" spans="1:5">
      <c s="3" r="A6" t="s">
        <v>432</v>
      </c>
    </row>
    <row r="7" spans="1:5">
      <c s="4" r="A7" t="s">
        <v>434</v>
      </c>
      <c s="4" r="B7" t="s">
        <v>435</v>
      </c>
    </row>
    <row r="8" spans="1:5">
      <c s="4" r="A8" t="s">
        <v>436</v>
      </c>
    </row>
    <row r="9" spans="1:5">
      <c s="3" r="A9" t="s">
        <v>432</v>
      </c>
    </row>
    <row r="10" spans="1:5">
      <c s="4" r="A10" t="s">
        <v>437</v>
      </c>
      <c s="7" r="B10" t="n">
        <v>0</v>
      </c>
    </row>
    <row r="11" spans="1:5">
      <c s="4" r="A11" t="s">
        <v>438</v>
      </c>
      <c s="7" r="B11" t="n">
        <v>0</v>
      </c>
    </row>
    <row r="12" spans="1:5">
      <c s="4" r="A12" t="s">
        <v>439</v>
      </c>
    </row>
    <row r="13" spans="1:5">
      <c s="3" r="A13" t="s">
        <v>432</v>
      </c>
    </row>
    <row r="14" spans="1:5">
      <c s="4" r="A14" t="s">
        <v>440</v>
      </c>
      <c s="7" r="D14" t="n">
        <v>2000000</v>
      </c>
    </row>
    <row r="15" spans="1:5">
      <c s="4" r="A15" t="s">
        <v>441</v>
      </c>
      <c s="5" r="D15" t="n">
        <v>3</v>
      </c>
    </row>
    <row r="16" spans="1:5">
      <c s="4" r="A16" t="s">
        <v>442</v>
      </c>
      <c s="4" r="B16" t="s">
        <v>443</v>
      </c>
    </row>
    <row r="17" spans="1:5">
      <c s="4" r="A17" t="s">
        <v>444</v>
      </c>
    </row>
    <row r="18" spans="1:5">
      <c s="3" r="A18" t="s">
        <v>432</v>
      </c>
    </row>
    <row r="19" spans="1:5">
      <c s="4" r="A19" t="s">
        <v>445</v>
      </c>
      <c s="7" r="B19" t="n">
        <v>928000</v>
      </c>
      <c s="7" r="E19" t="n">
        <v>1750000</v>
      </c>
    </row>
    <row r="20" spans="1:5">
      <c s="4" r="A20" t="s">
        <v>446</v>
      </c>
    </row>
    <row r="21" spans="1:5">
      <c s="3" r="A21" t="s">
        <v>432</v>
      </c>
    </row>
    <row r="22" spans="1:5">
      <c s="4" r="A22" t="s">
        <v>445</v>
      </c>
      <c s="5" r="B22" t="n">
        <v>900000</v>
      </c>
    </row>
    <row r="23" spans="1:5">
      <c s="4" r="A23" t="s">
        <v>447</v>
      </c>
    </row>
    <row r="24" spans="1:5">
      <c s="3" r="A24" t="s">
        <v>432</v>
      </c>
    </row>
    <row r="25" spans="1:5">
      <c s="4" r="A25" t="s">
        <v>445</v>
      </c>
      <c s="7" r="E25" t="n">
        <v>1800000</v>
      </c>
    </row>
    <row r="26" spans="1:5">
      <c s="4" r="A26" t="s">
        <v>448</v>
      </c>
    </row>
    <row r="27" spans="1:5">
      <c s="3" r="A27" t="s">
        <v>432</v>
      </c>
    </row>
    <row r="28" spans="1:5">
      <c s="4" r="A28" t="s">
        <v>110</v>
      </c>
      <c s="7" r="B28" t="n">
        <v>100000</v>
      </c>
    </row>
    <row r="29" spans="1:5">
      <c s="4" r="A29" t="s">
        <v>449</v>
      </c>
    </row>
    <row r="30" spans="1:5">
      <c s="3" r="A30" t="s">
        <v>432</v>
      </c>
    </row>
    <row r="31" spans="1:5">
      <c s="4" r="A31" t="s">
        <v>450</v>
      </c>
      <c s="4" r="B31" t="s">
        <v>451</v>
      </c>
    </row>
    <row r="32" spans="1:5">
      <c s="4" r="A32" t="s">
        <v>452</v>
      </c>
    </row>
    <row r="33" spans="1:5">
      <c s="3" r="A33" t="s">
        <v>432</v>
      </c>
    </row>
    <row r="34" spans="1:5">
      <c s="4" r="A34" t="s">
        <v>450</v>
      </c>
      <c s="4" r="B34" t="s">
        <v>4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v>
      </c>
      <c s="2" r="C1" t="s">
        <v>23</v>
      </c>
    </row>
    <row r="2" spans="1:3">
      <c s="3" r="A2" t="s">
        <v>455</v>
      </c>
    </row>
    <row r="3" spans="1:3">
      <c s="4" r="A3" t="s">
        <v>456</v>
      </c>
      <c s="7" r="B3" t="n">
        <v>90297</v>
      </c>
      <c s="7" r="C3" t="n">
        <v>77529</v>
      </c>
    </row>
    <row r="4" spans="1:3">
      <c s="4" r="A4" t="s">
        <v>457</v>
      </c>
    </row>
    <row r="5" spans="1:3">
      <c s="3" r="A5" t="s">
        <v>458</v>
      </c>
    </row>
    <row r="6" spans="1:3">
      <c s="4" r="A6" t="s">
        <v>459</v>
      </c>
      <c s="5" r="B6" t="n">
        <v>928</v>
      </c>
      <c s="5" r="C6" t="n">
        <v>2413</v>
      </c>
    </row>
    <row r="7" spans="1:3">
      <c s="4" r="A7" t="s">
        <v>460</v>
      </c>
    </row>
    <row r="8" spans="1:3">
      <c s="3" r="A8" t="s">
        <v>455</v>
      </c>
    </row>
    <row r="9" spans="1:3">
      <c s="4" r="A9" t="s">
        <v>456</v>
      </c>
      <c s="5" r="B9" t="n">
        <v>928</v>
      </c>
      <c s="5" r="C9" t="n">
        <v>1789</v>
      </c>
    </row>
    <row r="10" spans="1:3">
      <c s="3" r="A10" t="s">
        <v>458</v>
      </c>
    </row>
    <row r="11" spans="1:3">
      <c s="4" r="A11" t="s">
        <v>461</v>
      </c>
      <c s="5" r="C11" t="n">
        <v>624</v>
      </c>
    </row>
    <row r="12" spans="1:3">
      <c s="4" r="A12" t="s">
        <v>462</v>
      </c>
    </row>
    <row r="13" spans="1:3">
      <c s="3" r="A13" t="s">
        <v>458</v>
      </c>
    </row>
    <row r="14" spans="1:3">
      <c s="4" r="A14" t="s">
        <v>459</v>
      </c>
      <c s="5" r="B14" t="n">
        <v>0</v>
      </c>
      <c s="5" r="C14" t="n">
        <v>663</v>
      </c>
    </row>
    <row r="15" spans="1:3">
      <c s="4" r="A15" t="s">
        <v>463</v>
      </c>
    </row>
    <row r="16" spans="1:3">
      <c s="3" r="A16" t="s">
        <v>455</v>
      </c>
    </row>
    <row r="17" spans="1:3">
      <c s="4" r="A17" t="s">
        <v>456</v>
      </c>
      <c s="5" r="B17" t="n">
        <v>0</v>
      </c>
      <c s="5" r="C17" t="n">
        <v>663</v>
      </c>
    </row>
    <row r="18" spans="1:3">
      <c s="3" r="A18" t="s">
        <v>458</v>
      </c>
    </row>
    <row r="19" spans="1:3">
      <c s="4" r="A19" t="s">
        <v>461</v>
      </c>
      <c s="5" r="C19" t="n">
        <v>0</v>
      </c>
    </row>
    <row r="20" spans="1:3">
      <c s="4" r="A20" t="s">
        <v>464</v>
      </c>
    </row>
    <row r="21" spans="1:3">
      <c s="3" r="A21" t="s">
        <v>458</v>
      </c>
    </row>
    <row r="22" spans="1:3">
      <c s="4" r="A22" t="s">
        <v>459</v>
      </c>
      <c s="5" r="B22" t="n">
        <v>928</v>
      </c>
      <c s="5" r="C22" t="n">
        <v>1750</v>
      </c>
    </row>
    <row r="23" spans="1:3">
      <c s="4" r="A23" t="s">
        <v>465</v>
      </c>
    </row>
    <row r="24" spans="1:3">
      <c s="3" r="A24" t="s">
        <v>455</v>
      </c>
    </row>
    <row r="25" spans="1:3">
      <c s="4" r="A25" t="s">
        <v>456</v>
      </c>
      <c s="7" r="B25" t="n">
        <v>928</v>
      </c>
      <c s="5" r="C25" t="n">
        <v>1126</v>
      </c>
    </row>
    <row r="26" spans="1:3">
      <c s="3" r="A26" t="s">
        <v>458</v>
      </c>
    </row>
    <row r="27" spans="1:3">
      <c s="4" r="A27" t="s">
        <v>461</v>
      </c>
      <c s="7" r="C27" t="n">
        <v>6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466</v>
      </c>
      <c s="2" r="B1" t="s">
        <v>1</v>
      </c>
    </row>
    <row r="2" spans="1:2">
      <c s="2" r="B2" t="s">
        <v>385</v>
      </c>
    </row>
    <row r="3" spans="1:2">
      <c s="3" r="A3" t="s">
        <v>467</v>
      </c>
    </row>
    <row r="4" spans="1:2">
      <c s="4" r="A4" t="s">
        <v>468</v>
      </c>
      <c s="7" r="B4" t="n">
        <v>1750</v>
      </c>
    </row>
    <row r="5" spans="1:2">
      <c s="4" r="A5" t="s">
        <v>469</v>
      </c>
      <c s="5" r="B5" t="n">
        <v>928</v>
      </c>
    </row>
    <row r="6" spans="1:2">
      <c s="4" r="A6" t="s">
        <v>470</v>
      </c>
    </row>
    <row r="7" spans="1:2">
      <c s="3" r="A7" t="s">
        <v>467</v>
      </c>
    </row>
    <row r="8" spans="1:2">
      <c s="4" r="A8" t="s">
        <v>471</v>
      </c>
      <c s="5" r="B8" t="n">
        <v>-2111</v>
      </c>
    </row>
    <row r="9" spans="1:2">
      <c s="4" r="A9" t="s">
        <v>472</v>
      </c>
    </row>
    <row r="10" spans="1:2">
      <c s="3" r="A10" t="s">
        <v>467</v>
      </c>
    </row>
    <row r="11" spans="1:2">
      <c s="4" r="A11" t="s">
        <v>469</v>
      </c>
      <c s="7" r="B11" t="n">
        <v>12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3</v>
      </c>
      <c s="2" r="B1" t="s">
        <v>2</v>
      </c>
      <c s="2" r="C1" t="s">
        <v>23</v>
      </c>
    </row>
    <row r="2" spans="1:3">
      <c s="3" r="A2" t="s">
        <v>474</v>
      </c>
    </row>
    <row r="3" spans="1:3">
      <c s="4" r="A3" t="s">
        <v>475</v>
      </c>
      <c s="7" r="B3" t="n">
        <v>2800</v>
      </c>
      <c s="7" r="C3" t="n">
        <v>2555</v>
      </c>
    </row>
    <row r="4" spans="1:3">
      <c s="4" r="A4" t="s">
        <v>476</v>
      </c>
      <c s="5" r="B4" t="n">
        <v>3743</v>
      </c>
      <c s="5" r="C4" t="n">
        <v>3009</v>
      </c>
    </row>
    <row r="5" spans="1:3">
      <c s="4" r="A5" t="s">
        <v>477</v>
      </c>
      <c s="5" r="B5" t="n">
        <v>5903</v>
      </c>
      <c s="5" r="C5" t="n">
        <v>2787</v>
      </c>
    </row>
    <row r="6" spans="1:3">
      <c s="4" r="A6" t="s">
        <v>478</v>
      </c>
      <c s="5" r="B6" t="n">
        <v>1148</v>
      </c>
      <c s="5" r="C6" t="n">
        <v>1148</v>
      </c>
    </row>
    <row r="7" spans="1:3">
      <c s="4" r="A7" t="s">
        <v>28</v>
      </c>
      <c s="5" r="B7" t="n">
        <v>2401</v>
      </c>
      <c s="5" r="C7" t="n">
        <v>2591</v>
      </c>
    </row>
    <row r="8" spans="1:3">
      <c s="4" r="A8" t="s">
        <v>479</v>
      </c>
      <c s="5" r="B8" t="n">
        <v>15995</v>
      </c>
      <c s="5" r="C8" t="n">
        <v>12090</v>
      </c>
    </row>
    <row r="9" spans="1:3">
      <c s="3" r="A9" t="s">
        <v>480</v>
      </c>
    </row>
    <row r="10" spans="1:3">
      <c s="4" r="A10" t="s">
        <v>456</v>
      </c>
      <c s="5" r="B10" t="n">
        <v>928</v>
      </c>
      <c s="5" r="C10" t="n">
        <v>1789</v>
      </c>
    </row>
    <row r="11" spans="1:3">
      <c s="4" r="A11" t="s">
        <v>481</v>
      </c>
      <c s="5" r="B11" t="n">
        <v>1096</v>
      </c>
      <c s="5" r="C11" t="n">
        <v>384</v>
      </c>
    </row>
    <row r="12" spans="1:3">
      <c s="4" r="A12" t="s">
        <v>482</v>
      </c>
      <c s="5" r="B12" t="n">
        <v>4592</v>
      </c>
      <c s="5" r="C12" t="n">
        <v>5962</v>
      </c>
    </row>
    <row r="13" spans="1:3">
      <c s="4" r="A13" t="s">
        <v>483</v>
      </c>
      <c s="5" r="B13" t="n">
        <v>1501</v>
      </c>
      <c s="5" r="C13" t="n">
        <v>1167</v>
      </c>
    </row>
    <row r="14" spans="1:3">
      <c s="4" r="A14" t="s">
        <v>484</v>
      </c>
      <c s="5" r="B14" t="n">
        <v>1593</v>
      </c>
      <c s="5" r="C14" t="n">
        <v>1183</v>
      </c>
    </row>
    <row r="15" spans="1:3">
      <c s="4" r="A15" t="s">
        <v>485</v>
      </c>
      <c s="5" r="B15" t="n">
        <v>9710</v>
      </c>
      <c s="5" r="C15" t="n">
        <v>10485</v>
      </c>
    </row>
    <row r="16" spans="1:3">
      <c s="3" r="A16" t="s">
        <v>458</v>
      </c>
    </row>
    <row r="17" spans="1:3">
      <c s="4" r="A17" t="s">
        <v>486</v>
      </c>
      <c s="5" r="B17" t="n">
        <v>11666</v>
      </c>
      <c s="5" r="C17" t="n">
        <v>2427</v>
      </c>
    </row>
    <row r="18" spans="1:3">
      <c s="4" r="A18" t="s">
        <v>487</v>
      </c>
      <c s="5" r="B18" t="n">
        <v>0</v>
      </c>
      <c s="5" r="C18" t="n">
        <v>624</v>
      </c>
    </row>
    <row r="19" spans="1:3">
      <c s="4" r="A19" t="s">
        <v>488</v>
      </c>
      <c s="5" r="B19" t="n">
        <v>3006</v>
      </c>
      <c s="5" r="C19" t="n">
        <v>4572</v>
      </c>
    </row>
    <row r="20" spans="1:3">
      <c s="4" r="A20" t="s">
        <v>489</v>
      </c>
      <c s="5" r="B20" t="n">
        <v>1560</v>
      </c>
      <c s="5" r="C20" t="n">
        <v>1329</v>
      </c>
    </row>
    <row r="21" spans="1:3">
      <c s="4" r="A21" t="s">
        <v>490</v>
      </c>
      <c s="5" r="B21" t="n">
        <v>2587</v>
      </c>
      <c s="5" r="C21" t="n">
        <v>2493</v>
      </c>
    </row>
    <row r="22" spans="1:3">
      <c s="4" r="A22" t="s">
        <v>111</v>
      </c>
      <c s="5" r="B22" t="n">
        <v>2139</v>
      </c>
      <c s="5" r="C22" t="n">
        <v>2341</v>
      </c>
    </row>
    <row r="23" spans="1:3">
      <c s="4" r="A23" t="s">
        <v>491</v>
      </c>
      <c s="7" r="B23" t="n">
        <v>20958</v>
      </c>
      <c s="7" r="C23" t="n">
        <v>137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s="1" r="A1" t="s">
        <v>492</v>
      </c>
      <c s="2" r="B1" t="s">
        <v>493</v>
      </c>
    </row>
    <row r="2" spans="1:2">
      <c s="4" r="A2" t="s">
        <v>494</v>
      </c>
    </row>
    <row r="3" spans="1:2">
      <c s="3" r="A3" t="s">
        <v>495</v>
      </c>
    </row>
    <row r="4" spans="1:2">
      <c s="4" r="A4" t="s">
        <v>496</v>
      </c>
      <c s="9" r="B4" t="n">
        <v>2.7</v>
      </c>
    </row>
    <row r="5" spans="1:2">
      <c s="4" r="A5" t="s">
        <v>497</v>
      </c>
      <c s="9" r="B5" t="n">
        <v>2.7</v>
      </c>
    </row>
    <row r="6" spans="1:2">
      <c s="4" r="A6" t="s">
        <v>498</v>
      </c>
    </row>
    <row r="7" spans="1:2">
      <c s="3" r="A7" t="s">
        <v>495</v>
      </c>
    </row>
    <row r="8" spans="1:2">
      <c s="4" r="A8" t="s">
        <v>499</v>
      </c>
      <c s="4" r="B8" t="s">
        <v>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1</v>
      </c>
      <c s="2" r="B1" t="s">
        <v>2</v>
      </c>
      <c s="2" r="C1" t="s">
        <v>23</v>
      </c>
    </row>
    <row r="2" spans="1:3">
      <c s="3" r="A2" t="s">
        <v>177</v>
      </c>
    </row>
    <row r="3" spans="1:3">
      <c s="4" r="A3" t="s">
        <v>502</v>
      </c>
      <c s="7" r="B3" t="n">
        <v>12282</v>
      </c>
      <c s="7" r="C3" t="n">
        <v>16183</v>
      </c>
    </row>
    <row r="4" spans="1:3">
      <c s="4" r="A4" t="s">
        <v>503</v>
      </c>
      <c s="5" r="B4" t="n">
        <v>583</v>
      </c>
      <c s="5" r="C4" t="n">
        <v>581</v>
      </c>
    </row>
    <row r="5" spans="1:3">
      <c s="4" r="A5" t="s">
        <v>504</v>
      </c>
      <c s="7" r="B5" t="n">
        <v>12865</v>
      </c>
      <c s="7" r="C5" t="n">
        <v>167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v>
      </c>
      <c s="2" r="B1" t="s">
        <v>69</v>
      </c>
      <c s="2" r="D1" t="s">
        <v>1</v>
      </c>
    </row>
    <row r="2" spans="1:5">
      <c s="2" r="B2" t="s">
        <v>2</v>
      </c>
      <c s="2" r="C2" t="s">
        <v>70</v>
      </c>
      <c s="2" r="D2" t="s">
        <v>2</v>
      </c>
      <c s="2" r="E2" t="s">
        <v>70</v>
      </c>
    </row>
    <row r="3" spans="1:5">
      <c s="3" r="A3" t="s">
        <v>98</v>
      </c>
    </row>
    <row r="4" spans="1:5">
      <c s="4" r="A4" t="s">
        <v>104</v>
      </c>
      <c s="7" r="B4" t="n">
        <v>0</v>
      </c>
      <c s="7" r="C4" t="n">
        <v>0</v>
      </c>
      <c s="7" r="D4" t="n">
        <v>0</v>
      </c>
      <c s="7" r="E4" t="n">
        <v>0</v>
      </c>
    </row>
    <row r="5" spans="1:5">
      <c s="4" r="A5" t="s">
        <v>105</v>
      </c>
      <c s="7" r="B5" t="n">
        <v>0</v>
      </c>
      <c s="7" r="C5" t="n">
        <v>0</v>
      </c>
      <c s="7" r="D5" t="n">
        <v>0</v>
      </c>
      <c s="7" r="E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70</v>
      </c>
    </row>
    <row r="3" spans="1:3">
      <c s="3" r="A3" t="s">
        <v>107</v>
      </c>
    </row>
    <row r="4" spans="1:3">
      <c s="4" r="A4" t="s">
        <v>90</v>
      </c>
      <c s="7" r="B4" t="n">
        <v>8598</v>
      </c>
      <c s="7" r="C4" t="n">
        <v>5672</v>
      </c>
    </row>
    <row r="5" spans="1:3">
      <c s="3" r="A5" t="s">
        <v>108</v>
      </c>
    </row>
    <row r="6" spans="1:3">
      <c s="4" r="A6" t="s">
        <v>109</v>
      </c>
      <c s="5" r="B6" t="n">
        <v>3656</v>
      </c>
      <c s="5" r="C6" t="n">
        <v>3806</v>
      </c>
    </row>
    <row r="7" spans="1:3">
      <c s="4" r="A7" t="s">
        <v>85</v>
      </c>
      <c s="5" r="B7" t="n">
        <v>185</v>
      </c>
      <c s="5" r="C7" t="n">
        <v>54</v>
      </c>
    </row>
    <row r="8" spans="1:3">
      <c s="4" r="A8" t="s">
        <v>78</v>
      </c>
      <c s="5" r="B8" t="n">
        <v>4582</v>
      </c>
      <c s="5" r="C8" t="n">
        <v>3738</v>
      </c>
    </row>
    <row r="9" spans="1:3">
      <c s="4" r="A9" t="s">
        <v>79</v>
      </c>
      <c s="5" r="B9" t="n">
        <v>1986</v>
      </c>
      <c s="5" r="C9" t="n">
        <v>1611</v>
      </c>
    </row>
    <row r="10" spans="1:3">
      <c s="4" r="A10" t="s">
        <v>110</v>
      </c>
      <c s="5" r="B10" t="n">
        <v>0</v>
      </c>
      <c s="5" r="C10" t="n">
        <v>-107</v>
      </c>
    </row>
    <row r="11" spans="1:3">
      <c s="4" r="A11" t="s">
        <v>111</v>
      </c>
      <c s="5" r="B11" t="n">
        <v>52</v>
      </c>
      <c s="5" r="C11" t="n">
        <v>-30</v>
      </c>
    </row>
    <row r="12" spans="1:3">
      <c s="3" r="A12" t="s">
        <v>112</v>
      </c>
    </row>
    <row r="13" spans="1:3">
      <c s="4" r="A13" t="s">
        <v>113</v>
      </c>
      <c s="5" r="B13" t="n">
        <v>-11683</v>
      </c>
      <c s="5" r="C13" t="n">
        <v>-7078</v>
      </c>
    </row>
    <row r="14" spans="1:3">
      <c s="4" r="A14" t="s">
        <v>27</v>
      </c>
      <c s="5" r="B14" t="n">
        <v>-973</v>
      </c>
      <c s="5" r="C14" t="n">
        <v>-5078</v>
      </c>
    </row>
    <row r="15" spans="1:3">
      <c s="4" r="A15" t="s">
        <v>28</v>
      </c>
      <c s="5" r="B15" t="n">
        <v>-1424</v>
      </c>
      <c s="5" r="C15" t="n">
        <v>755</v>
      </c>
    </row>
    <row r="16" spans="1:3">
      <c s="4" r="A16" t="s">
        <v>33</v>
      </c>
      <c s="5" r="B16" t="n">
        <v>215</v>
      </c>
      <c s="5" r="C16" t="n">
        <v>916</v>
      </c>
    </row>
    <row r="17" spans="1:3">
      <c s="4" r="A17" t="s">
        <v>37</v>
      </c>
      <c s="5" r="B17" t="n">
        <v>4474</v>
      </c>
      <c s="5" r="C17" t="n">
        <v>3467</v>
      </c>
    </row>
    <row r="18" spans="1:3">
      <c s="4" r="A18" t="s">
        <v>38</v>
      </c>
      <c s="5" r="B18" t="n">
        <v>-3300</v>
      </c>
      <c s="5" r="C18" t="n">
        <v>-2796</v>
      </c>
    </row>
    <row r="19" spans="1:3">
      <c s="4" r="A19" t="s">
        <v>39</v>
      </c>
      <c s="5" r="B19" t="n">
        <v>700</v>
      </c>
      <c s="5" r="C19" t="n">
        <v>900</v>
      </c>
    </row>
    <row r="20" spans="1:3">
      <c s="4" r="A20" t="s">
        <v>40</v>
      </c>
      <c s="5" r="B20" t="n">
        <v>229</v>
      </c>
      <c s="5" r="C20" t="n">
        <v>8</v>
      </c>
    </row>
    <row r="21" spans="1:3">
      <c s="4" r="A21" t="s">
        <v>114</v>
      </c>
      <c s="5" r="B21" t="n">
        <v>-2081</v>
      </c>
      <c s="5" r="C21" t="n">
        <v>-174</v>
      </c>
    </row>
    <row r="22" spans="1:3">
      <c s="4" r="A22" t="s">
        <v>115</v>
      </c>
      <c s="5" r="B22" t="n">
        <v>-3851</v>
      </c>
      <c s="5" r="C22" t="n">
        <v>-2402</v>
      </c>
    </row>
    <row r="23" spans="1:3">
      <c s="4" r="A23" t="s">
        <v>43</v>
      </c>
      <c s="5" r="B23" t="n">
        <v>-1816</v>
      </c>
      <c s="5" r="C23" t="n">
        <v>-1123</v>
      </c>
    </row>
    <row r="24" spans="1:3">
      <c s="4" r="A24" t="s">
        <v>116</v>
      </c>
      <c s="5" r="B24" t="n">
        <v>-451</v>
      </c>
      <c s="5" r="C24" t="n">
        <v>2139</v>
      </c>
    </row>
    <row r="25" spans="1:3">
      <c s="3" r="A25" t="s">
        <v>117</v>
      </c>
    </row>
    <row r="26" spans="1:3">
      <c s="4" r="A26" t="s">
        <v>118</v>
      </c>
      <c s="5" r="B26" t="n">
        <v>-5287</v>
      </c>
      <c s="5" r="C26" t="n">
        <v>-3857</v>
      </c>
    </row>
    <row r="27" spans="1:3">
      <c s="4" r="A27" t="s">
        <v>119</v>
      </c>
      <c s="5" r="B27" t="n">
        <v>-64301</v>
      </c>
      <c s="5" r="C27" t="n">
        <v>-2360</v>
      </c>
    </row>
    <row r="28" spans="1:3">
      <c s="4" r="A28" t="s">
        <v>120</v>
      </c>
      <c s="5" r="B28" t="n">
        <v>-69588</v>
      </c>
      <c s="5" r="C28" t="n">
        <v>-6217</v>
      </c>
    </row>
    <row r="29" spans="1:3">
      <c s="3" r="A29" t="s">
        <v>121</v>
      </c>
    </row>
    <row r="30" spans="1:3">
      <c s="4" r="A30" t="s">
        <v>122</v>
      </c>
      <c s="5" r="B30" t="n">
        <v>127467</v>
      </c>
      <c s="5" r="C30" t="n">
        <v>4500</v>
      </c>
    </row>
    <row r="31" spans="1:3">
      <c s="4" r="A31" t="s">
        <v>123</v>
      </c>
      <c s="5" r="B31" t="n">
        <v>-54024</v>
      </c>
      <c s="5" r="C31" t="n">
        <v>-4500</v>
      </c>
    </row>
    <row r="32" spans="1:3">
      <c s="4" r="A32" t="s">
        <v>124</v>
      </c>
      <c s="5" r="B32" t="n">
        <v>-6454</v>
      </c>
      <c s="5" r="C32" t="n">
        <v>0</v>
      </c>
    </row>
    <row r="33" spans="1:3">
      <c s="4" r="A33" t="s">
        <v>125</v>
      </c>
      <c s="5" r="B33" t="n">
        <v>-1414</v>
      </c>
      <c s="5" r="C33" t="n">
        <v>-84</v>
      </c>
    </row>
    <row r="34" spans="1:3">
      <c s="4" r="A34" t="s">
        <v>126</v>
      </c>
      <c s="5" r="B34" t="n">
        <v>-1459</v>
      </c>
      <c s="5" r="C34" t="n">
        <v>-2731</v>
      </c>
    </row>
    <row r="35" spans="1:3">
      <c s="4" r="A35" t="s">
        <v>127</v>
      </c>
      <c s="5" r="B35" t="n">
        <v>561</v>
      </c>
      <c s="5" r="C35" t="n">
        <v>581</v>
      </c>
    </row>
    <row r="36" spans="1:3">
      <c s="4" r="A36" t="s">
        <v>128</v>
      </c>
      <c s="5" r="B36" t="n">
        <v>-2778</v>
      </c>
      <c s="5" r="C36" t="n">
        <v>-1344</v>
      </c>
    </row>
    <row r="37" spans="1:3">
      <c s="4" r="A37" t="s">
        <v>129</v>
      </c>
      <c s="5" r="B37" t="n">
        <v>-5</v>
      </c>
      <c s="5" r="C37" t="n">
        <v>-18</v>
      </c>
    </row>
    <row r="38" spans="1:3">
      <c s="4" r="A38" t="s">
        <v>130</v>
      </c>
      <c s="5" r="B38" t="n">
        <v>61894</v>
      </c>
      <c s="5" r="C38" t="n">
        <v>-3596</v>
      </c>
    </row>
    <row r="39" spans="1:3">
      <c s="4" r="A39" t="s">
        <v>131</v>
      </c>
      <c s="5" r="B39" t="n">
        <v>-8145</v>
      </c>
      <c s="5" r="C39" t="n">
        <v>-7674</v>
      </c>
    </row>
    <row r="40" spans="1:3">
      <c s="4" r="A40" t="s">
        <v>132</v>
      </c>
      <c s="5" r="B40" t="n">
        <v>-2648</v>
      </c>
      <c s="5" r="C40" t="n">
        <v>77</v>
      </c>
    </row>
    <row r="41" spans="1:3">
      <c s="4" r="A41" t="s">
        <v>133</v>
      </c>
      <c s="5" r="B41" t="n">
        <v>36893</v>
      </c>
      <c s="5" r="C41" t="n">
        <v>38867</v>
      </c>
    </row>
    <row r="42" spans="1:3">
      <c s="4" r="A42" t="s">
        <v>134</v>
      </c>
      <c s="5" r="B42" t="n">
        <v>26100</v>
      </c>
      <c s="5" r="C42" t="n">
        <v>31270</v>
      </c>
    </row>
    <row r="43" spans="1:3">
      <c s="3" r="A43" t="s">
        <v>135</v>
      </c>
    </row>
    <row r="44" spans="1:3">
      <c s="4" r="A44" t="s">
        <v>136</v>
      </c>
      <c s="7" r="B44" t="n">
        <v>0</v>
      </c>
      <c s="7" r="C44" t="n">
        <v>3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tockholders' Equity and Stock-</vt:lpstr>
      <vt:lpstr>Unbilled Receivables and Deferr</vt:lpstr>
      <vt:lpstr>Debt</vt:lpstr>
      <vt:lpstr>Net Income Per Share</vt:lpstr>
      <vt:lpstr>Restructuring Charges</vt:lpstr>
      <vt:lpstr>Income Taxes</vt:lpstr>
      <vt:lpstr>Segment Information</vt:lpstr>
      <vt:lpstr>Goodwill and Acquisition-Relate</vt:lpstr>
      <vt:lpstr>Acquisitions</vt:lpstr>
      <vt:lpstr>Fair Value Measurements</vt:lpstr>
      <vt:lpstr>Recent Accounting Pronouncement</vt:lpstr>
      <vt:lpstr>Other Current Assets, Accrued E</vt:lpstr>
      <vt:lpstr>Accumulated Other Comprehensive</vt:lpstr>
      <vt:lpstr>Basis of Presentation (Policies</vt:lpstr>
      <vt:lpstr>Stockholders' Equity and Stoc23</vt:lpstr>
      <vt:lpstr>Net Income Per Share (Tables)</vt:lpstr>
      <vt:lpstr>Restructuring Charges(Tables)</vt:lpstr>
      <vt:lpstr>Segment Information (Tables)</vt:lpstr>
      <vt:lpstr>Goodwill and Acquisition-Rela27</vt:lpstr>
      <vt:lpstr>Acquisitions (Tables)</vt:lpstr>
      <vt:lpstr>Fair Value Measurements (Tables</vt:lpstr>
      <vt:lpstr>Other Current Assets, Accrued30</vt:lpstr>
      <vt:lpstr>Accumulated Other Comprehensi31</vt:lpstr>
      <vt:lpstr>Stockholders' Equity and Stoc32</vt:lpstr>
      <vt:lpstr>Stockholders' Equity and Stoc33</vt:lpstr>
      <vt:lpstr>Stockholders' Equity and Stoc34</vt:lpstr>
      <vt:lpstr>Unbilled Receivables and Defe35</vt:lpstr>
      <vt:lpstr>Debt - Additional Information (</vt:lpstr>
      <vt:lpstr>Net Income Per Share - Basic an</vt:lpstr>
      <vt:lpstr>Net Income Per Share - Addition</vt:lpstr>
      <vt:lpstr>Restructuring Charges - Summary</vt:lpstr>
      <vt:lpstr>Restructuring Charges- Summary </vt:lpstr>
      <vt:lpstr>Restructuring Charges - Additio</vt:lpstr>
      <vt:lpstr>Income Taxes - Additional Infor</vt:lpstr>
      <vt:lpstr>Segment Information - Additiona</vt:lpstr>
      <vt:lpstr>Segment Information - Informati</vt:lpstr>
      <vt:lpstr>Goodwill and Acquisition-Rela45</vt:lpstr>
      <vt:lpstr>Goodwill and Acquisition-Rela46</vt:lpstr>
      <vt:lpstr>Goodwill and Acquisition-Rela47</vt:lpstr>
      <vt:lpstr>Goodwill and Acquisition-Rela48</vt:lpstr>
      <vt:lpstr>Acquisitions - Additional Infor</vt:lpstr>
      <vt:lpstr>Acquisitions - Fair Value of As</vt:lpstr>
      <vt:lpstr>Acquisitions Acquisitions - Una</vt:lpstr>
      <vt:lpstr>Fair Value Measurements - Addit</vt:lpstr>
      <vt:lpstr>Fair Value Measurements - Liabi</vt:lpstr>
      <vt:lpstr>Fair Value Measurements - Acqui</vt:lpstr>
      <vt:lpstr>Other Current Assets, Accrued55</vt:lpstr>
      <vt:lpstr>Other Current Assets, Accrued56</vt:lpstr>
      <vt:lpstr>Accumulated Other Comprehensi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22:46Z</dcterms:created>
  <dcterms:modified xmlns:dcterms="http://purl.org/dc/terms/" xmlns:xsi="http://www.w3.org/2001/XMLSchema-instance" xsi:type="dcterms:W3CDTF">2015-08-07T12:22:46Z</dcterms:modified>
  <dc:title xmlns:dc="http://purl.org/dc/elements/1.1/">Untitled</dc:title>
  <dc:description xmlns:dc="http://purl.org/dc/elements/1.1/"/>
  <dc:subject xmlns:dc="http://purl.org/dc/elements/1.1/"/>
  <cp:keywords/>
  <cp:category/>
</cp:coreProperties>
</file>